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BACKGROUND AND ORGANIZ" sheetId="8" r:id="rId8"/>
    <s:sheet name="NOTE 2 - SUMMARY OF SIGNIFICANT" sheetId="9" r:id="rId9"/>
    <s:sheet name="NOTE 3 - BUSINESS COMBINATIONS" sheetId="10" r:id="rId10"/>
    <s:sheet name="NOTE 4 - INTANGIBLE ASSETS" sheetId="11" r:id="rId11"/>
    <s:sheet name="NOTE 5 - PROPERTY, PLANT AND EQ" sheetId="12" r:id="rId12"/>
    <s:sheet name="NOTE 6 - DEBT" sheetId="13" r:id="rId13"/>
    <s:sheet name="NOTE 7 - SENIOR CONVERTIBLE NOT" sheetId="14" r:id="rId14"/>
    <s:sheet name="NOTE 8 - WARRANTS" sheetId="15" r:id="rId15"/>
    <s:sheet name="NOTE 9 - FOREIGN CURRENCY CONTR" sheetId="16" r:id="rId16"/>
    <s:sheet name="NOTE 10 - COMMITMENTS AND CONTI" sheetId="17" r:id="rId17"/>
    <s:sheet name="NOTE 11 - RELATED PARTY TRANSAC" sheetId="18" r:id="rId18"/>
    <s:sheet name="NOTE 12 - EQUITY-BASED COMPENSA" sheetId="19" r:id="rId19"/>
    <s:sheet name="NOTE 13 - NON-CASH ACTIVITIES F" sheetId="20" r:id="rId20"/>
    <s:sheet name="NOTE 14 - SUBSEQUENT EVENTS" sheetId="21" r:id="rId21"/>
    <s:sheet name="Summary of Significant Accounti" sheetId="22" r:id="rId22"/>
    <s:sheet name="Summary of Significant Accoun23" sheetId="23" r:id="rId23"/>
    <s:sheet name="Summary of Significant Accoun24" sheetId="24" r:id="rId24"/>
    <s:sheet name="Summary of Significant Accoun25" sheetId="25" r:id="rId25"/>
    <s:sheet name="Business Combination (Tables)" sheetId="26" r:id="rId26"/>
    <s:sheet name="Intangible Assets (Tables)" sheetId="27" r:id="rId27"/>
    <s:sheet name="Property, Plant and Equipment (" sheetId="28" r:id="rId28"/>
    <s:sheet name="Debt (Tables)" sheetId="29" r:id="rId29"/>
    <s:sheet name="Convertible Notes (Tables)" sheetId="30" r:id="rId30"/>
    <s:sheet name="Stockholders' Equity (Warrants " sheetId="31" r:id="rId31"/>
    <s:sheet name="Equity-Based Compensation (Plan" sheetId="32" r:id="rId32"/>
    <s:sheet name="Non-Cash Investing and Financin" sheetId="33" r:id="rId33"/>
    <s:sheet name="Background and Organization (Na"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Combinations (Purchase" sheetId="45" r:id="rId45"/>
    <s:sheet name="Business Combinations (Purcha46" sheetId="46" r:id="rId46"/>
    <s:sheet name="Business Combinations (Pro Form" sheetId="47" r:id="rId47"/>
    <s:sheet name="Business Combinations (Acquired" sheetId="48" r:id="rId48"/>
    <s:sheet name="Changes in Carrying Amount of G" sheetId="49" r:id="rId49"/>
    <s:sheet name="Intangible Assets (Details)" sheetId="50" r:id="rId50"/>
    <s:sheet name="Intangible Assets (Future Amort" sheetId="51" r:id="rId51"/>
    <s:sheet name="Intangible Assets (Amortization" sheetId="52" r:id="rId52"/>
    <s:sheet name="Property, Plant and Equipment53" sheetId="53" r:id="rId53"/>
    <s:sheet name="Property, Plant and Equipment54" sheetId="54" r:id="rId54"/>
    <s:sheet name="Debt (Details)" sheetId="55" r:id="rId55"/>
    <s:sheet name="Debt (Narrative) (Details)" sheetId="56" r:id="rId56"/>
    <s:sheet name="Senior Convertible Notes and Wa" sheetId="57" r:id="rId57"/>
    <s:sheet name="Senior Convertible Notes and 58" sheetId="58" r:id="rId58"/>
    <s:sheet name="Warrants Outstanding (Details)" sheetId="59" r:id="rId59"/>
    <s:sheet name="Foreign Currency Contract (Narr" sheetId="60" r:id="rId60"/>
    <s:sheet name="Commitments and Contingencies (" sheetId="61" r:id="rId61"/>
    <s:sheet name="Related Party Transactions (Nar" sheetId="62" r:id="rId62"/>
    <s:sheet name="Equity-Based Compensation (2009" sheetId="63" r:id="rId63"/>
    <s:sheet name="Equity-Based Compensation (Weig" sheetId="64" r:id="rId64"/>
    <s:sheet name="Equity-Based Compensation (Sche" sheetId="65" r:id="rId65"/>
    <s:sheet name="Equity-Based Compensation (Sc66" sheetId="66" r:id="rId66"/>
    <s:sheet name="Equity-Based Compensation (Narr" sheetId="67" r:id="rId67"/>
    <s:sheet name="Non-Cash Investing Activities f" sheetId="68" r:id="rId68"/>
    <s:sheet name="Subsequent Events (Narrative) (" sheetId="69" r:id="rId69"/>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Mar. 31, 2016</t>
  </si>
  <si>
    <t>May. 12, 2016</t>
  </si>
  <si>
    <t>Document And Entity Information</t>
  </si>
  <si>
    <t>Entity Registrant Name</t>
  </si>
  <si>
    <t>S&amp;W Seed Co</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Jun. 30, 2015</t>
  </si>
  <si>
    <t>CURRENT ASSETS</t>
  </si>
  <si>
    <t>Cash and cash equivalents</t>
  </si>
  <si>
    <t>Accounts receivable, net</t>
  </si>
  <si>
    <t>Inventories, net</t>
  </si>
  <si>
    <t>Prepaid expenses and other current assets</t>
  </si>
  <si>
    <t>Deferred tax asset</t>
  </si>
  <si>
    <t>TOTAL CURRENT ASSETS</t>
  </si>
  <si>
    <t>Property, plant and equipment, net</t>
  </si>
  <si>
    <t>Intangibles, net</t>
  </si>
  <si>
    <t>Goodwill</t>
  </si>
  <si>
    <t>Other assets</t>
  </si>
  <si>
    <t>TOTAL ASSETS</t>
  </si>
  <si>
    <t>CURRENT LIABILITIES</t>
  </si>
  <si>
    <t>Accounts payable</t>
  </si>
  <si>
    <t>Accounts payable - related parties</t>
  </si>
  <si>
    <t>Deferred revenue</t>
  </si>
  <si>
    <t>Accrued expenses and other current liabilities</t>
  </si>
  <si>
    <t>Foreign exchange contract liabilities</t>
  </si>
  <si>
    <t>Lines of credit</t>
  </si>
  <si>
    <t>Current portion of long-term debt</t>
  </si>
  <si>
    <t>Current portion of convertible debt, net</t>
  </si>
  <si>
    <t>TOTAL CURRENT LIABILITIES</t>
  </si>
  <si>
    <t>Contingent consideration obligation</t>
  </si>
  <si>
    <t>Long-term debt, less current portion</t>
  </si>
  <si>
    <t>Convertible debt, net, less current portion</t>
  </si>
  <si>
    <t>Derivative warrant liabilities</t>
  </si>
  <si>
    <t>Other non-current liabilities</t>
  </si>
  <si>
    <t>TOTAL LIABILITIES</t>
  </si>
  <si>
    <t>STOCKHOLDERS' EQUITY</t>
  </si>
  <si>
    <t>Preferred stock, $0.001 par value; 5,000,000 shares authorized; no shares issued and outstanding</t>
  </si>
  <si>
    <t>Common stock, $0.001 par value; 50,000,000 shares authorized; 16,839,666 issued and 16,814,666 outstanding at March 31, 2016; 13,479,101 issued and 13,454,101 outstanding at June 30, 2015</t>
  </si>
  <si>
    <t>Treasury stock, at cost, 25,000 shares</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3 Months Ended</t>
  </si>
  <si>
    <t>Mar. 31, 2015</t>
  </si>
  <si>
    <t>Income Statement [Abstract]</t>
  </si>
  <si>
    <t>Revenue</t>
  </si>
  <si>
    <t>Cost of revenue</t>
  </si>
  <si>
    <t>Gross profit</t>
  </si>
  <si>
    <t>Operating expenses</t>
  </si>
  <si>
    <t>Selling, general and administrative expenses</t>
  </si>
  <si>
    <t>Research and development expenses</t>
  </si>
  <si>
    <t>Depreciation and amortization</t>
  </si>
  <si>
    <t>Impairment charges</t>
  </si>
  <si>
    <t>Disposal of property, plant and equipment loss</t>
  </si>
  <si>
    <t>Total operating expenses</t>
  </si>
  <si>
    <t>Income (loss) from operations</t>
  </si>
  <si>
    <t>Other expense</t>
  </si>
  <si>
    <t>Foreign currency loss (gain)</t>
  </si>
  <si>
    <t>Change in derivative warrant liabilities</t>
  </si>
  <si>
    <t>Change in contingent consideration obligation</t>
  </si>
  <si>
    <t>Loss on equity method investment</t>
  </si>
  <si>
    <t>Gain on sale of marketable securities</t>
  </si>
  <si>
    <t>Interest expense - amortization of debt discount</t>
  </si>
  <si>
    <t>Interest expense - convertible debt and other</t>
  </si>
  <si>
    <t>Income (loss) before income taxes</t>
  </si>
  <si>
    <t>Provision (benefit) for income taxes</t>
  </si>
  <si>
    <t>Net income (loss)</t>
  </si>
  <si>
    <t>Net income (loss) per common share:</t>
  </si>
  <si>
    <t>Basic</t>
  </si>
  <si>
    <t>Diluted</t>
  </si>
  <si>
    <t>Weighted average number of common shares outstanding:</t>
  </si>
  <si>
    <t>Consolidated Statements of Comprehensive Income (Loss) - USD ($)</t>
  </si>
  <si>
    <t>Consolidated Statements Of Comprehensive Income Loss</t>
  </si>
  <si>
    <t>Foreign currency translation adjustment, net of income tax</t>
  </si>
  <si>
    <t>Comprehensive income (loss)</t>
  </si>
  <si>
    <t>Consolidated Statements of Stockholders' Equity - USD ($)</t>
  </si>
  <si>
    <t>Common Stock</t>
  </si>
  <si>
    <t>Treasury Stock</t>
  </si>
  <si>
    <t>Additional Paid-In Capital</t>
  </si>
  <si>
    <t>Accumulated Deficit</t>
  </si>
  <si>
    <t>Accumulated Other Comprehensive Loss</t>
  </si>
  <si>
    <t>Total</t>
  </si>
  <si>
    <t>Beginning balance, shares at Jun. 30, 2014</t>
  </si>
  <si>
    <t>Beginning balance, amount at Jun. 30, 2014</t>
  </si>
  <si>
    <t>Stock-based compensation - options, restricted stock and RSU's</t>
  </si>
  <si>
    <t>Net issuance to settle RSU's, shares</t>
  </si>
  <si>
    <t>Net issuance to settle RSU's, amount</t>
  </si>
  <si>
    <t>Proceeds from sale of common stock, net of fees and expenses, shares</t>
  </si>
  <si>
    <t>Proceeds from sale of common stock, net of fees and expenses, amount</t>
  </si>
  <si>
    <t>Exercise of employee stock options, net of withholding taxes, shares</t>
  </si>
  <si>
    <t>Exercise of employee stock options, net of withholding taxes, amount</t>
  </si>
  <si>
    <t>Other comprehensive income (loss)</t>
  </si>
  <si>
    <t>Ending balance, shares at Mar. 31, 2015</t>
  </si>
  <si>
    <t>Ending balance, amount at Mar. 31, 2015</t>
  </si>
  <si>
    <t>Beginning balance, shares at Jun. 30, 2015</t>
  </si>
  <si>
    <t>Beginning balance, amount at Jun. 30, 2015</t>
  </si>
  <si>
    <t>Beneficial conversion feature</t>
  </si>
  <si>
    <t>Ending balance, shares at Mar. 31, 2016</t>
  </si>
  <si>
    <t>Ending balance, amount at Mar. 31, 2016</t>
  </si>
  <si>
    <t>Consolidated Statements of Cash Flows - USD ($)</t>
  </si>
  <si>
    <t>CASH FLOWS FROM OPERATING ACTIVITIES</t>
  </si>
  <si>
    <t>Adjustments to reconcile net income (loss) to net cash (used in) provided by operating activities</t>
  </si>
  <si>
    <t>Stock-based compensation</t>
  </si>
  <si>
    <t>Change in allowance for doubtful accounts</t>
  </si>
  <si>
    <t>(Gain) loss on disposal of property, plant and equipment</t>
  </si>
  <si>
    <t>Change in deferred tax asset</t>
  </si>
  <si>
    <t>Change in foreign exchange contracts</t>
  </si>
  <si>
    <t>Amortization of debt discount</t>
  </si>
  <si>
    <t>Intercompany foreign exchange gain</t>
  </si>
  <si>
    <t>Changes in:</t>
  </si>
  <si>
    <t>Accounts receivable</t>
  </si>
  <si>
    <t>Inventories</t>
  </si>
  <si>
    <t>Other non-current assets</t>
  </si>
  <si>
    <t>Net cash (used in) provided by operating activities</t>
  </si>
  <si>
    <t>CASH FLOWS FROM INVESTING ACTIVITIES</t>
  </si>
  <si>
    <t>Additions to property, plant and equipment</t>
  </si>
  <si>
    <t>Proceeds from disposal of property, plant and equipment</t>
  </si>
  <si>
    <t>Acquisition of business</t>
  </si>
  <si>
    <t>Investment in Bioceres</t>
  </si>
  <si>
    <t>Purchase of marketable securities</t>
  </si>
  <si>
    <t>Sale of marketable securities</t>
  </si>
  <si>
    <t>Equity method investment</t>
  </si>
  <si>
    <t>Net cash used in investing activities</t>
  </si>
  <si>
    <t>CASH FLOWS FROM FINANCING ACTIVITIES</t>
  </si>
  <si>
    <t>Net proceeds from sale of common stock</t>
  </si>
  <si>
    <t>Net proceeds from exercise of common stock options</t>
  </si>
  <si>
    <t>Taxes paid related to net share settlements of stock-based compensation awards</t>
  </si>
  <si>
    <t>Borrowings and repayments on line of credit, net</t>
  </si>
  <si>
    <t>Proceeds from sale of convertible debt and warrants</t>
  </si>
  <si>
    <t>Debt issuance costs</t>
  </si>
  <si>
    <t>Borrowings of long-term debt</t>
  </si>
  <si>
    <t>Repayments of long-term debt</t>
  </si>
  <si>
    <t>Repayments of convertible debt</t>
  </si>
  <si>
    <t>Net cash provided by financing activities</t>
  </si>
  <si>
    <t>EFFECT OF EXCHANGE RATE CHANGES ON CASH</t>
  </si>
  <si>
    <t>NET INCREASE IN CASH AND CASH EQUIVALENTS</t>
  </si>
  <si>
    <t>CASH AND CASH EQUIVALENTS, beginning of the period</t>
  </si>
  <si>
    <t>CASH AND CASH EQUIVALENTS, end of period</t>
  </si>
  <si>
    <t>Cash paid during the period for:</t>
  </si>
  <si>
    <t>Interest</t>
  </si>
  <si>
    <t>Income taxes</t>
  </si>
  <si>
    <t>NOTE 1 - BACKGROUND AND ORGANIZATION</t>
  </si>
  <si>
    <t>Notes to Financial Statements</t>
  </si>
  <si>
    <t xml:space="preserve">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Seed Australia Pty Ltd, an Australia corporation ("S&amp;W Australia"), consummated
an acquisition of all of the issued and outstanding shares of Seed Genetics International Pty Ltd, an Australia corporation ("SGI"),
from SGI's shareholders. Business Overview Since its establishment, the Company, including
its predecessor entities, has been principally engaged in breeding, growing, processing and selling agricultural seeds, primarily
alfalfa seed. The Company owns seed cleaning and processing facilities, which are located in Five Points, California and Nampa,
Idaho.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most recently when on December
31, 2014, the Company purchased certain alfalfa research and production facilities and conventional (non-GMO) alfalfa germplasm
assets and assumed certain related liabilities ("the Pioneer Acquisition") of Pioneer Hi-Bred International, Inc. ("DuPont
Pioneer"). The Company's operations span the world's
alfalfa seed production regions with operations in the San Joaquin and Imperial Valleys of California, five other U.S. states,
Australia, and three provinces in Canada, and the Company sells its seed products in more than 30 countries around the globe. </t>
  </si>
  <si>
    <t>NOTE 2 - SUMMARY OF SIGNIFICANT ACCOUNTING POLICIES</t>
  </si>
  <si>
    <t xml:space="preserve">NOTE 2 - SUMMARY OF SIGNIFICANT ACCOUNTING
POLICIES 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Australia, which owns 100% of SGI, and Stevia
California, LLC. All significant intercompany balances and transactions have been eliminated. 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June 30, 2016. Certain information and disclosures normally included in financial statements prepared in accordance with accounting
principles generally accepted in the United States of America have been omitted in accordance with the rules and regulations of
the SEC. These consolidated financial statements should be read in conjunction with the audited consolidated financial statements
and accompanying notes included in the Company's Annual Report on Form 10-K for the year ended June 30, 2015, as filed with the
SEC.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alfalfa seed, the market for which is highly competitive. The Company depends on a core group of significant customers.
One customer accounted for 65% of its revenue for the three months ended March 31, 2016 and three customers accounted for 83% of
its revenue for the three months ended March 31, 2015. One customer accounted for 50% of its revenue for the nine months ended
March 31, 2016, and three customers accounted for 56% of its revenue for the nine months ended March 31, 2015. Three customers accounted for 40% of the Company's
accounts receivable at March 31, 2016. Three customers accounted for 53% of the Company's accounts receivable at June 30, 2015. In addition, the Company sells a substantial
portion of its products to international customers. Sales direct to international customers represented 35% and 23% of revenue
during the three months ended March 31, 2016 and 2015, respectively. Sales direct to international customers represented 45% and
50% of revenue during the nine months ended March 31, 2016 and 2015, respectively. The net book value of fixed assets located outside
the United States was 17% and 11% of total assets at March 31, 2016 and June 30, 2015, respectively. Cash balances located outside
of the United States may not be insured and totaled $2,506,021 and $1,039,326 at March 31, 2016 and June 30, 2015, respectively. The following table shows revenue from external
sources by destination country:
Three Months Ended March 31, Nine Months Ended March 31,
2016 2015 2016 2015
United States $ 16,249,772 65% $ 23,576,518 77% United States $ 33,897,998 55% $ 26,502,537 50%
Saudi Arabia 3,388,514 14% 3,363,651 11% Saudi Arabia 14,220,065 23% 12,385,209 24%
Mexico 680,250 3% 792,356 3% Mexico 3,767,040 6% 4,909,325 9%
Argentina 704,059 3% 521,925 2% Argentina 2,202,967 4% 1,901,548 4%
Peru 297,809 1% 289,654 1% Peru 1,223,190 2% 566,591 1%
South Africa - 0% 563,577 2% Australia 729,647 1% 407,334 1%
China 212,017 1% - 0% Malaysia 497,452 1% 188,125 0%
Sudan 18,507 0% - 0% South Africa 283,554 0% 831,853 2%
Other 3,462,851 14% 1,420,117 4% Other 4,588,035 7% 4,793,276 9%
Total $ 25,013,779 100% $ 30,527,798 100% Total $ 61,409,948 100% $ 52,485,798 100%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Revenue Recognition The Company derives its revenue primarily
from sale of seed and other crops and milling services. Revenue from seed and other crop sales is recognized when risk and title
to the product is transferred to the customer. No customer has a right of return.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62,945 and $155,595 at March 31, 2016 and June 30, 2015, respectively. Inventories Inventory Inventories consist of alfalfa seed and packaging
materials. Inventories are stated at the lower of cost
or market,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GI, does not fix
the final price for seed payable to its growers until the completion of a given year's sales cycle pursuant to its standard contract
production agreement. SGI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Growing Crops Expenditures on growing crops are valued at
the lower of cost or market and are deferred and charged to cost of products sold when the related crop is harvested and sold.
The deferred growing costs included in inventories in the consolidated balance sheets consist primarily of labor, lease payments
on land, interest expense on farmland, cultivation and on-going irrigation, harvest and fertilization costs. Costs included in
growing crops relate to the current crop year. Costs that are to be realized over the life of the crop are reflected in crop production
costs. The Company has exited all internal farming operations and accordingly, there are no growing crop costs as of March 31,
2016. Components of inventory are:
March 31, June 30,
2016 2015
Raw materials and supplies $ 370,388 $ 276,339
Work in progress and growing crops 18,672,270 5,415,402
Finished goods 24,006,523 19,830,006
$ 43,049,181 $ 25,521,747 Property, Plant and Equipment Property, plant and equipment is depreciated
using the straight-line method over the estimated useful life of the asset - periods of 18-28 years for buildings, 3-10 years for
machinery and equipment, and 3-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20 years for customer relationships
and trade names and 2-20 for other intangible assets. The weighted average estimated useful lives are 24 years for technology/IP/germplasm,
20 years for customer relationships and trade names and 22 years for other intangible assets. Goodwill Goodwill originated from acquisitions of Imperial
Valley Seeds, Inc. ("IVS") and SGI during the fiscal year 2013 and the acquisition of the alfalfa business from DuPont
Pioneer in fiscal year 2015. Goodwill is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a discounted cash flow methodology to estimate the fair value of a reporting
unit. A discounted cash flow analysis requires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etermined it has
two reporting units for goodwill impairment testing purposes. Its reporting units are the United States operations and the Australia
operations. The Company conducted a qualitative assessment of goodwill and determined that it was more likely than not that there
was no impairment at June 30, 2015.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Loss on equity method investment totaled $28,916
and $252,619 for the three months and nine months ended March 31, 2016, respectively. This represents the Company's 50% share of
losses incurred by the joint corporation (S&amp;W Semillas S.A.) in Argentina during the two periods. 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 triggering event during the quarter
ended December 31, 2014 prompted a review of certain farmland-related costs. The carrying value of these assets was deemed in excess
of fair value, and the Company recorded an impairment charge of $500,198 in the consolidated statement of operations during the
quarter ended December 31, 2014. Derivative Financial Instruments Foreign Exchange Contracts The Company's subsidiary, SGI,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DuPont Pioneer Acquisition were valued at fair value on a non-recurring basis as of December 31, 2014. No assets or liabilities
were valued at fair value on a non-recurring basis as of March 31, 2016 or June 30, 2015. The carrying value of cash and cash equivalents,
accounts payable, short-term and all long-term borrowings other than the convertible debenture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t March 31, 2016, the fair value and carrying value of the convertible
debentures was $10,641,587 and $8,910,997, respectively. The fair value was calculated using a discounted cash flow model and utilized
a 10% discount rate that is commensurate with market rates given the remaining term, principal repayment schedule and outstanding
balance. The convertible debentures are categorized as Level 3 in the fair value hierarchy. The Company used a discounted cash
flows approach to measure the fair value using Level 3 inputs. Assets and liabilities that are recognized
and measured at fair value on a recurring basis are categorized as follows:
Fair Value Measurements as of March 31, 2016 Using:
Level 1 Level 2 Level 3
Foreign exchange contract asset $ - $ 75,691 $ -
Contingent consideration obligation - - 2,079,490
Derivative warrant liabilities - - 4,081,200
Total $ - $ 75,691 $ 6,160,690
Fair Value Measurements as of June 30, 2015 Using:
Level 1 Level 2 Level 3
Foreign exchange contract liability $ - $ 59,116 $ -
Contingent consideration obligation - - 2,078,000
Derivative warrant liabilities - - 6,258,000
Total $ - $ 59,116 $ 8,336,000 Reclassifications Certain reclassifications have been made to
prior period amounts to conform to classifications adopted in the current period. The reclassifications had no effect on net income
(loss), cash flows or stockholders' equity. Recent Accounting Pronouncements In March 2016, the FASB issued Accounting
Standards Update No. 2016-09, Improvements to Employee Share-Based Payment Accounting In February 2016, the FASB issued Accounting
Standards Update No. 2016-02: Leases </t>
  </si>
  <si>
    <t>NOTE 3 - BUSINESS COMBINATIONS</t>
  </si>
  <si>
    <t>Business Combinations [Abstract]</t>
  </si>
  <si>
    <t>NOTE 3 – BUSINESS COMBINATIONS</t>
  </si>
  <si>
    <t xml:space="preserve">NOTE 3 - BUSINESS COMBINATIONS On December 31, 2014, the Company purchased certain alfalfa
research and production facilities and conventional (non-GMO) alfalfa germplasm assets (and assumed certain related liabilities)
of DuPont Pioneer. The DuPont Pioneer Acquisition was consummated
pursuant to the terms of an asset purchase and sale agreement. The purchase price under the Agreement was up to $42,000,000, consisting
of $27,000,000 in cash (payable at closing), a three year secured promissory note (the "Pioneer Note") payable by the
Company to DuPont Pioneer in the initial principal amount of $10,000,000 (issued at closing), and a potential earn-out payment
(payable as an increase in the principal amount of the Note) of up to $5,000,000 based on S&amp;W sales under distribution and
production agreements as well as other Company sales of products containing the acquired germplasm in the three-year period following
the closing. The Pioneer Note accrues interest at a rate of 3% per annum, and interest is payable in three annual installments,
in arrears, commencing on December 31, 2015. Principal on the Pioneer Note is payable at maturity on December 31, 2017. The DuPont Pioneer Acquisition has been accounted
for as a business combination, and the Company valued and recorded all assets acquired and liabilities assumed at their estimated
fair values on the date of the DuPont Pioneer Acquisition. The following table summarizes the estimated
fair values of the assets acquired and liabilities assumed at the acquisition date of December 31, 2014:
December 31, 2014
Inventory $ 22,055,300
Property, plant and equipment 6,712,535
Distribution agreement 7,690,000
Production agreement 670,000
Grower relationships 76,000
Technology/IP - germplasm 13,340,000
Technology/IP - seed varieties 5,040,000
Goodwill 5,353,317
Current liabilities (12,248,506)
Total acquisition cost allocated $ 48,688,646 The acquisition-date fair value of the consideration
transferred consisted of the following:
December 31, 2014
Cash $ 27,000,000
Promissory note 10,000,000
Contingent earn-out 2,004,000
Amount payable to seller 9,684,646
$ 48,688,646 The excess of the purchase price over the
fair value of the net assets acquired, amounting to $5,353,317, was recorded as goodwill on the consolidated balance sheet. The
primary item that generated goodwill was the premium paid by the Company for the ability to control the acquired business, technology
and the assembled workforce of DuPont Pioneer. Goodwill is not amortized for financial reporting purposes, but is amortized for
tax purposes. Management assigned fair values to the identifiable
intangible assets through a combination of the relief from royalty method and the multi-period excess earnings method. The contingent
consideration requires the Company to increase the principal amount of the Seller note by up to an additional $5,000,000 if the
Company meets certain performance metrics during the three-year period following the acquisition. The fair value of the contingent
consideration arrangement at the acquisition date was $2,004,000. The fair value of the contingent consideration was estimated
using a probability-weighted cash flow model. The fair value measurement is based on significant inputs not observable in the market
and thus represents a Level 3 measurement. The key assumptions in applying the income approach were as follows: 24% present value
discount factor and probability adjusted revenue assumptions based on the number of expected units produced. As of March 31, 2016,
the estimated fair value of the contingent consideration is $2,079,490. The values and useful lives of the acquired DuPont Pioneer
intangibles are as follows:
Estimated Useful Life (Years) Estimated Fair Value
Distribution agreement 20 $ 7,690,000
Production agreement 3 670,000
Grower relationships 10 76,000
Technology/IP - germplasm 30 13,340,000
Technology/IP - seed varieties 15 5,040,000
Total identifiable intangible assets $ 26,816,000 The Company incurred $863,048 of acquisition
costs associated with the DuPont Pioneer Acquisition that have been recorded in selling, general and administrative expenses on
the consolidated statement of operations during the year ended June 30, 2015. The newly acquired business generated revenue of
approximately $30.8 million during the nine months ended March 31, 2016. In the transac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 The Company was interested in acquiring the GMO assets
at the time it acquired the conventional (non-GMO) alfalfa seed assets, and DuPont Pioneer was interested in selling those assets,
but terms could not be agreed-upon, in part because of the need for agreements with the third parties from whom the Third Party
GMO Traits are licensed. The agreements related to the DuPont Pioneer
Acquisition provide that both the Company and DuPont Pioneer will work towards obtaining the necessary consents from and agreements
with third parties such that the GMO assets can be transferred from DuPont Pioneer to the Company. If such consents and agreements
are obtained before November 30, 2017, the Company has committed to buy, and DuPont Pioneer has committed to sell, the GMO assets
at a price of $7,000,000 on or before December 29, 2017. The following unaudited pro forma financial
information presents results as if the DuPont Pioneer Acquisition occurred on July 1, 2014. Pro forma financial information for
the three months ended March 31, 2015 is not necessary as the Consolidated Statement of Operations include the acquired operations
for this period.
Nine Months Ended
March 31, 2015
Revenue $ 62,558,103
Net loss $ (3,135,656)
Net loss per share basic and diluted share $ (0.23) The primary adjustments for the nine months
ended March 31, 2015 include: (i) the reduction of DuPont Pioneer historical revenue to reflect the shift from end customer to
wholesale pricing; (ii) the reduction of cost of revenue to remove DuPont Pioneer's historical sales incentives included in cost
of sales; (iii) amortization of acquired intangibles of $698,050; (iv) depreciation of acquired property, plant and equipment of
$221,884; (v) additional interest expense on the convertible notes issued concurrent with the acquisition, including non-cash amortization
of debt issuance costs and accretion of debt discount of $3,097,299; (vi) additional interest expense of $150,000 for the Pioneer
Note included in total consideration for the DuPont Pioneer Acquisition; and (vii) adjustments to reflect the additional income
tax expense assuming a combined effective tax rate of 23.4%. </t>
  </si>
  <si>
    <t>NOTE 4 - INTANGIBLE ASSETS</t>
  </si>
  <si>
    <t xml:space="preserve">NOTE 4 - INTANGIBLE ASSETS
The following table summarizes the activity
of goodwill for the nine months ended March 31, 2016 and the year ended June 30, 2015, respectively.
Balance at Acquisition Foreign Currency Balance at
July 1, 2015 Additions from Subsidiary Translation March 31, 2016
Goodwill - United States $ 6,755,317 $ - $ 2,740,885 $ - $ 9,496,202
Goodwill - Australia 2,874,962 - (2,740,885) (134,077) -
$ 9,630,279 $ - $ - $ (134,077) $ 9,496,202
Balance at Acquisition Foreign Currency Balance at
July 1, 2014 Additions from Subsidiary Translation June 30, 2015
Goodwill - United States $ 1,402,000 $ 5,353,317 $ - $ - $ 6,755,317
Goodwill - Australia 3,537,462 - - (662,500) 2,874,962
$ 4,939,462 $ 5,353,317 $ - $ (662,500) $ 9,630,279 Intangible assets consist of the following:
Balance at Foreign Currency Balance at
July 1, 2015 Additions Amortization Translation March 31, 2016
Intellectual property $ 4,805,951 $ - $ (127,890) $ (225,307) $ 4,452,754
Trade name 1,377,840 - (61,322) (11,846) 1,304,672
Technology/IP 924,107 - (153,753) - 770,354
Non-compete 301,354 - (93,896) (6,540) 200,918
GI customer list 93,131 - (5,373) - 87,758
Grower relationships 2,183,485 - (90,232) (98,980) 1,994,273
Supply agreement 1,304,679 - (56,724) - 1,247,955
Customer relationships 968,619 - (42,490) (10,934) 915,195
Distribution agreement 7,497,750 - (288,374) - 7,209,376
Production agreement 558,334 - (167,498) - 390,836
Technology/IP - germplasm 13,117,666 - (333,497) - 12,784,169
Technology/IP - seed varieties 4,872,000 - (251,999) - 4,620,001
$ 38,004,916 $ - $ (1,673,048) $ (353,607) $ 35,978,261 Amortization expense totaled $558,358 and
$464,044 for the three months ended March 31, 2016 and 2015, respectively. Amortization expense totaled $1,673,048 and $931,705
for the nine months ended March 31, 2016 and 2015, respectively. Estimated aggregate remaining amortization is as follows:
2016 2017 2018 2019 2020 Thereafter
Amortization expense $ 558,360 $ 2,224,796 $ 2,078,230 $ 1,931,664 $ 1,931,664 $ 27,253,547 </t>
  </si>
  <si>
    <t>NOTE 5 - PROPERTY, PLANT AND EQUIPMENT</t>
  </si>
  <si>
    <t xml:space="preserve">NOTE 5 - PROPERTY, PLANT AND EQUIPMENT
Components of property, plant and equipment
were as follows:
March 31, June 30,
2016 2015
Land and improvements $ 2,911,534 $ 2,247,379
Buildings and improvements 6,207,756 5,439,712
Machinery and equipment 3,820,705 3,520,168
Vehicles 953,227 940,627
Construction in progress 1,487,502 1,113,137
Total property, plant and equipment 15,380,724 13,261,023
Less: accumulated depreciation (2,491,115) (1,784,087)
Property, plant and equipment, net $ 12,889,609 $ 11,476,936 Depreciation expense totaled $237,704 and
$202,107 for the three months ended March 31, 2016 and 2015, respectively. Depreciation expense totaled $703,053 and $364,759 for
the nine months ended March 31, 2016 and 2015, respectively. </t>
  </si>
  <si>
    <t>NOTE 6 - DEBT</t>
  </si>
  <si>
    <t xml:space="preserve">NOTE 6 - DEBT Total debt outstanding, excluding convertible
debt addressed in Note 7, are presented on the consolidated balance sheet as follows:
March 31, June 30,
2016 2015
Working capital lines of credit
KeyBank $ 15,745,791 $ -
Wells Fargo - 10,000,000
National Australia Bank Limited 5,965,012 3,755,800
Total working capital lines of credit 21,710,803 13,755,800
Current portion of long-term debt
Term loan - Ally - 8,994
Keith facility (building loan) - National Australia Bank Limited 38,340 -
Keith facility (machinery &amp; equipment loan) - National Australia Bank Limited 140,339 154,657
Unsecured subordinate promissory note - related party 100,000 100,000
Promissory note - SGI selling shareholders 150,002 2,000,000
Debt discount - SGI - (40,186)
Total current portion 428,681 2,223,465
Long-term debt, less current portion
Term loan - Ally - 15,590
Keith facility (building loan) - National Australia Bank Limited 460,080 466,482
Keith facility (machinery &amp; equipment loan) - National Australia Bank Limited 621,401 -
Unsecured subordinate promissory note - related party 100,000 200,000
Promissory note - Dupont Pioneer 10,000,000 10,000,000
Total long-term portion 11,181,481 10,682,072
Total debt $ 11,610,162 $ 12,905,537 From 2011 until September 22, 2015, the Company
had one or more revolving credit facility agreements with Wells Fargo Bank, National Association ("Wells Fargo"). From February 21, 2014 through September 22,
2015, the Company had two working capital facilities with Wells Fargo (collectively, the "Wells Facilities"), both of
which terminated as of September 22, 2015. The Wells Facilities included (i) a domestic revolving facility of up to $4,000,000
for working capital purposes, and (ii) an export-import revolving facility of up to $10,000,000 for financing export-related accounts
receivable and inventory (the "Ex-Im Revolver"). The Wells Facilities were secured by a first
priority lien on accounts receivable and other rights to payment, general intangibles, inventory and equipment, subject to the
priority rights of the senior secured debentures issued by the Company in December 2014 and Pioneer Hi-Bred International, Inc.
The Wells Facilities were further secured by a lien on, and a pledge of, 65% of the stock of the Company's wholly-owned subsidiary,
S&amp;W Australia Pty Ltd. The Wells Facilities were subject to customary representations and warranties, affirmative and negative
covenants and customary events of default. The interest rate on the Wells Facilities
was either (i) at a fluctuating rate per annum determined by Wells Fargo to be 2.75% above the daily one-month LIBOR Rate in effect
from time to time (increased from 2.25%), or (ii) at a fixed rate per annum determined to be 2.75% (increased from 2.25%) above
LIBOR in effect on the first day of the applicable fixed rate term. On September 22, 2015, the Company paid all outstanding principal
and accrued interest owing under the Wells Facilities. On September 22, 2015, the Company and KeyBank
National Association ("KeyBank") entered into a credit and securities agreement and related agreements with respect to
a $20,000,000 aggregate principal amount revolving credit facility (the "KeyBank Credit Facility"). In addition to paying
off the Wells Facility, the proceeds from advances under the KeyBank Credit Facility are to be used for ongoing working capital
requirements and to provide for general corporate purposes. All amounts of unpaid principal and interest due under the KeyBank
Credit Facility must be paid in full on or before September 21, 2017. The KeyBank Credit Facility generally establishes
a borrowing base of up to 85% of eligible accounts receivable (90% if insured), plus up to 65% of eligible inventory, subject to
lender reserves. Loans may be based on a Base Rate or Eurodollar Rate (which is increased by an applicable margin of 2% per annum),
generally at the Company's option. In the event of a default, at the option of KeyBank, the interest rate on all obligations owing
will increase by 3% per annum over the rate otherwise applicable. The Company shall maintain one or more lockbox or cash collateral
accounts at KeyBank, in KeyBank's name, which shall provide for the collection and remittance of all proceeds from sales of Company
product (which is collateral for the KeyBank Credit Facility) on a daily basis. Subject to certain exceptions, the KeyBank Credit
Facility is secured by a first priority perfected security interest in all the Company's now owned and after acquired tangible
and intangible assets as well as the assets of the Company's domestic subsidiaries, which have guaranteed the Company's obligations
under the KeyBank Credit Facility. The KeyBank Credit Facility is further secured by a lien on, and a pledge of, 65% of the stock
of S&amp;W Australia Pty Ltd., the Company's wholly-owned subsidiary. With respect to its security interest and/or lien, KeyBank
has entered into an intercreditor and subordination agreement with Hudson Bay Fund LP (as agent for the holders of the senior secured
debentures issued by the Company in December 2014) and DuPont Pioneer. The KeyBank Credit Agreement contains customary representations
and warranties, affirmative and negative covenants and customary events of default. The Company was in compliance with all covenants
at March 31, 2016. The outstanding balance on the KeyBank Credit Facility was $15,745,791 at March 31, 2016. On October 1, 2012, the Company issued a five-year
subordinated promissory note to IVS in the principal amount of $500,000 (the "IVS Note"), with a maturity date of October
1, 2017. The IVS Note accrues interest at a rate equal to one-month LIBOR at closing plus 2%, which equals 2.2%. Interest is payable
in five annual installments, in arrears, on October 1 of each year. Amortizing payments of the principal of $100,000 will also
be made on each October 1, with any remaining outstanding principal and accrued interest payable on the maturity date of the IVS
Note. The outstanding balance on the IVS Note was $200,000 at March 31, 2016. On April 1, 2013, the Company issued a three-year
subordinated promissory note to the selling shareholders of SGI in the principal amount of USD $2,482,317 (the "SGI Note"),
with a maturity date of April 1, 2016 (the "SGI Maturity Date"). The SGI note is non-interest bearing. Since the note
is non-interest bearing, the Company recorded a debt discount of $156,880 at the time of issuance for the estimated net present
value of the obligation and accretes the net present value of the SGI Note obligation up to the face value of the SGI Note obligation
using the effective interest method as a component of interest expense. Accretion of the debt discount totaled $40,185 and $39,320
for the nine months ended March 31, 2016 and 2015, respectively. The SGI Note was paid down to $150,000 on March 31, 2016 and the
remaining balance was paid in full on April 1, 2016. On December 31, 2014, the Company issued a
three-year secured promissory note to DuPont Pioneer in the initial principal amount of $10,000,000 (the "Pioneer Note"),
with a maturity date of December 31, 2017. The Pioneer Note accrues interest at 3% per annum. Interest is payable in three annual
installments, in arrears, commencing on December 31, 2015. SGI finances the purchase of most of its seed
inventory from growers pursuant to a seasonal credit facility with National Australia Bank (NAB). The current facility, referred
to as the NAB Credit Facilities, was amended as of March 31, 2015 and expires on March 31, 2016. As of March 31, 2016, AUD $7,779,097
(USD $5,965,012) was outstanding under the NAB Credit Facilities. The NAB Credit Facilities were amended in May 2016. See Note
14 (Subsequent Events). The NAB Credit Facilities, as currently in
effect, comprises two distinct facility lines: (i) an overdraft facility (the "Overdraft Facility"), having a credit
limit of AUD $980,000 (USD $751,464 at March 31, 2016) and a trade refinance facility (the "Trade Refinance Facility"),
having a credit limit of AUD $12,000,000 (USD $9,201,600 at March 31, 2016). The Trade Refinance Facility permits SGI to
borrow funds for periods of up to 180 days, at SGI'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March 31, 2016, the Trade Refinance Facility accrued interest
on Australian dollar drawings at approximately 5.22%, calculated daily. The Trade Refinance Facility is secured by a lien on all
the present and future rights, property and undertakings of SGI, the mortgage on SGI's Keith, South Australia property and the
Company's corporate guarantee (up to a maximum of AUD $15,000,000). The Overdraft Facility permits SGI to borrow
funds on a revolving line of credit up to the credit limit. Interest accrues daily and is calculated by applying the daily interest
rate to the balance owing at the end of the day and is payable monthly in arrears. As of March 31, 2016, the Overdraft Facility
accrued interest at approximately 7.12% calculated daily. For both the Overdraft Facility and the Trade
Refinanc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the Overdraft Facility and the Trade
Refinance Facility are secured by a fixed and floating lien over all the present and future rights, property and undertakings of
SGI and are guaranteed by the Company as noted above. The 2015 NAB Facilities contain customary representations and warranties,
affirmative and negative covenants and customary events of default that permit NAB to accelerate SGI's outstanding obligations,
all as set forth in the NAB facility agreements. SGI was in compliance with all NAB debt covenants at March 31, 2016. In January 2015, NAB and SGI entered into
a flexible rate loan (the "Keith Building Loan") in the amount of AUD $650,000 (USD $498,420 at March 31, 2016) and a
machinery and equipment facility (the "Keith Machinery and Equipment Facility") of up to AUD $1,350,000 (USD $1,035,180
at March 31, 2016). In February 2016 the Keith Machinery and Equipment Facility was restructured into three separate equipment
loans as follows;
(1) AUD $914,497 (USD $701,237 at March 31, 2016) at an interest rate of 4.99%, expiring in March 2021.
(2) AUD $53,381 (USD $40,932 at March 31, 2016) at an interest rate of 5.04%, expiring in February 2021.
(3) AUD $25,524 (USD $19,571 at March 31, 2016) at an interest rate of 4.98%, expiring in March 2021.
The unused balance of AUD $356,598 (USD $273,440
at March 31, 2016) is still available for future use under the Keith Machinery and Equipment Facility. The Keith Building Loan and the Keith Machinery
and Equipment Facility, collectively referred to as the Keith Credit Facilities, have a combined maximum credit amount of AUD $2,000,000
(USD $1,533,600 at March 31, 2016). The Keith Credit Facilities are being used for the construction of a new building on SGI's
Keith, South Australia property and for the machinery and equipment to be purchased for use in the operations of the new building.
The Keith Building Loan matures on November 30, 2024, bears interest payable in arrears that varies from pricing period to
pricing period based on the weighted average of a specified basket of interest rates (6.295% as of March 31, 2016). The Keith Machinery
and Equipment Facility permits SGI to draw down additional amounts up to the maximum still available of AUD $356,598 (USD $273,440
at March 31, 2016) for periods of up to 180 days, at interest rates,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GI's outstanding obligations,
all as set forth in the facility agreement. They are secured by a lien on all the present and future rights, property and undertakings
of SGI, the Company's corporate guarantee and a mortgage on SGI's Keith, South Australia property. At March 31, 2016, the principal
balance on the Keith Building Loan was AUD $650,000 (USD $498,420). The annual maturities of short-term and long-term
debt, excluding convertible debt addressed in Note 7, are as follows:
Fiscal Year Amount
2016 $ 194,905
2017 335,312
2018 10,369,779
2019 309,729
2020 237,018
Thereafter 163,419
Total $ 11,610,162 </t>
  </si>
  <si>
    <t>NOTE 7 - SENIOR CONVERTIBLE NOTES AND WARRANTS</t>
  </si>
  <si>
    <t>Debt Disclosure [Abstract]</t>
  </si>
  <si>
    <t xml:space="preserve">NOTE 7 - SENIOR CONVERTIBLE NOTES AND
WARRANTS 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See
Note 3 for further discussion of the DuPont Pioneer Acquisition. Debentures At the date of issuance, the Debentures we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wa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provided certain conditions are satisfied. As required under the terms of the Debentures,
following the sale of 759 acres of farmland property in the Imperial Valley of California in March 2015, which resulted in sale
proceeds of $7,100,000, the Company redeemed $5,000,000 in principal amount of the Debentures. The reduction in principal was applied
on the back end of the term, moving the final scheduled payment from November 30, 2017 to June 1, 2017. During the quarter ended March 31, 2016, the
Company accelerated three redemption payments totaling $2,830,049. Taking into account the accelerated redemption
payments, the final payment on the Debentures will be March 1, 2017. As of March 31, 2016, the scheduled principal
payments on the Debentures are as follows:
Fiscal Year Amount
2016 $ 2,830,049
2017 7,849,754
Thereafter -
Total $ 10,679,803 The Debentures were initially convertible,
at the holder's option, into the Company's common stock at a conversion price of $5.00. Pursuant to the terms of the Debentures,
the conversion price was reset to $4.63 on September 30, 2015. As of March 31, 2016, the remaining outstanding Debentures were
potentially convertible into 2,306,653 shares. No further adjustments of the conversion price are provided for, except in the case
of stock splits and similar recapitalization events. The Company has a one-time optional forced conversion right, exercisable if
specified conditions are satisfied. The Debentures are the Company's senior secured
obligations, subject only to certain secured obligations of KeyBank and DuPont Pioneer (limited to a purchase money security interest
in the purchased assets). The rights of KeyBank, DuPont Pioneer and the holders of the Debentures are set forth in an intercreditor
and subordination agreement that was initially entered into in connection with the closing of the issuance of the Debenture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At March 31,
2016, the fair value of the Warrants was estimated at $4,081,200. The Warrants were valued at March 31, 2016 using the Monte Carlo
simulation model, under the following assumptions: (i) remaining expected life of 4.25 years, (ii) volatility of 49.4%, (iii) risk-free
interest rate of 1.08% and (iv) dividend rate of zero. Of the $27,000,000 in principal amount of
Debentures sold in December 2014, $22,138,000 of the initial proceeds was allocated to the Debentures. The required redemption
contingent upon the real estate sale was determined to be an embedded derivative not clearly and closely related to the borrowing.
As such, it was bifurcated and treated as a derivative liability, recorded initially at its fair value of $150,000, leaving an
allocation to the host debt of $21,988,000. The difference between the initial amount allocated to the borrowing and the face value
of the Debentures is being amortized over the term of the Debentures using the effective interest method. Debt issuance costs totaling
$1,931,105 are also being amortized over the term of the Debentures using the effective interest method. In addition, the reduction
in the conversion price of the Debentures as of September 30, 2015 resulted in a beneficial conversion feature of $871,862, which
was recognized as additional debt discount and an increase to additional paid-in capital. Accounting for the Redemption The redemption of $5,000,000 in principal
amount of the Debentures was accounted for as a partial extinguishment of the borrowing, as well as the settlement of the derivative
recognized initially. The redemption resulted in a loss of $1,183,687, which was included in the interest expense - amortization
of debt discount line item on the consolidated statement of operations for the three months ended March 31, 2015. Total convertible debt outstanding, excluding
debt addressed in Note 6, is presented on the consolidated balance sheet as follows:
March 31, 2016 June 30, 2015
Current portion of convertible debt, net
Senior secured convertible notes payable $ 10,679,803 $ 11,274,678
Debt discount (1,768,806) (2,008,749)
Total current portion 8,910,997 9,265,929
Convertible debt, net, less current portion
Senior secured convertible notes payable - 10,679,804
Debt discount - (1,902,763)
Total long-term portion - 8,777,041
Total convertible debt, net $ 8,910,997 $ 18,042,970 </t>
  </si>
  <si>
    <t>NOTE 8 - WARRANTS</t>
  </si>
  <si>
    <t xml:space="preserve">NOTE 8 - WARRANTS The following table summarizes the total
warrants outstanding at March 31, 2016:
Issue Date Exercise Price Per Share Expiration Date Outstanding as
of June 30, 2015 New Issuances Expired Outstanding as
of March 31, 2016
Underwriter warrants May 2012 $ 6.88 Feb 2017 50,000 - - 50,000
Warrants Dec 2014 $ 4.53 Jun 2020 2,699,999 - - 2,699,999
2,749,999 - - 2,749,999 The warrants issued in December 2014 are subject
to down-round price protection. See Note 7 for further discussion. </t>
  </si>
  <si>
    <t>NOTE 9 - FOREIGN CURRENCY CONTRACTS</t>
  </si>
  <si>
    <t>Note 9 - Foreign Currency Contracts</t>
  </si>
  <si>
    <t xml:space="preserve">NOTE 9 - FOREIGN CURRENCY
CONTRACTS The Company's subsidiary, SGI,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1,911,193 at
March 31, 2016 and their maturities range from April 2016 to July 2016. The Company records an asset or liability
on the consolidated balance sheet for the fair value of the foreign currency forward contracts. The foreign currency contract assets
totaled $75,691 at March 31, 2016 compared to foreign currency contract liabilities of $59,116 at June 30, 2015. The Company recorded
a gain on foreign exchange contracts of $110,346 and a loss of $275,123, which is reflected in cost of revenue for the three and
nine months ended March 31, 2016, respectively. The Company recorded a loss on foreign exchange contracts of $116,004 and $445,468,
which is reflected in cost of revenue for the three and nine months ended March 31, 2015, respectively. </t>
  </si>
  <si>
    <t>NOTE 10 - COMMITMENTS AND CONTINGENCIES</t>
  </si>
  <si>
    <t xml:space="preserve">NOTE 10 - COMMITMENTS AND CONTINGENCIES
Commitments In the DuPont Pioneer Acquisi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 Pursuant to the terms of the Asset Purchase
and Sale Agreement for the DuPont Pioneer Acquisition, if required third party consents are received prior to November 30, 2017
and subject to the satisfaction of certain other conditions specified in the Asset Purchase and Sale Agreement, either the Company
or DuPont Pioneer has the right to enter into (and require the other party to enter into) on December 29, 2017 (or such earlier
date as the parties agree) a proposed form of asset purchase and sale agreement, as the same may be updated in accordance with
the terms of the Asset Purchase and Sale Agreement, pursuant to which Company would acquire additional GMO germplasm varieties
and other related assets from DuPont Pioneer for a purchase price of $7,000,000.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 </t>
  </si>
  <si>
    <t>NOTE 11 - RELATED PARTY TRANSACTIONS</t>
  </si>
  <si>
    <t xml:space="preserve">NOTE 11 - RELATED PARTY TRANSACTIONS
Glen D. Bornt, a member of the Company's
Board of Directors, is the founder and President of Imperial Valley Milling Co. ("IVM"). He is its majority shareholder
and a member of its Board of Directors. Fred Fabre, the Company's Vice President of Sales and Marketing, is a minority shareholder
of IVM.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10,793,199 to IVM during the nine months ended March 31, 2016. Amounts due
to IVM totaled $90,711 and $834,158 at March 31, 2016 and June 30, 2015, respectively. Simon Pengelly, who served as SGI's Chief
Financial Officer through January 11, 2016, has a non-controlling ownership interest in the partnership Bungalally Farms ("BF").
BF is one of SGI's contract alfalfa seed growers. SGI currently has entered into seed production contracts with BF on the same
commercial terms and conditions as with the other growers with whom SGI contracts for alfalfa seed production. During nine months
ended March 31, 2016, the Company purchased a total of $12,105 of alfalfa seed that BF grew and sold to SGI under contract seed
production agreements. SGI currently has seed production agreements with BF for 123 hectares of various seed varieties as part
of its contract production for which SGI paid BF the same price it agreed to pay its other growers. Mr. Pengelly did not personally
receive any portion of these funds. Amounts due to BF totaled $0 and $293,772 at March 31, 2016 and June 30, 2015, respectively. </t>
  </si>
  <si>
    <t>NOTE 12 - EQUITY-BASED COMPENSATION</t>
  </si>
  <si>
    <t xml:space="preserve">NOTE 12 - EQUITY-BASED COMPENSATION
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Beginning with the quarter ended December
31, 2014, the Company began utilizing a Black-Scholes-Merton option pricing model, which includes assumptions regarding the risk-free
interest rate, dividend yield, life of the award, and the volatility of the Company's common stock to estimate the fair value of
employee options grants. The fair value of grants issued prior to the quarter ended December 31, 2014 were estimated using a lattice
model. The weighted average assumptions used in the Black-Scholes-Merton model are: (i) 1.5% - 1.6% risk free rate of interest;
(ii) 0% dividend yield and (iii) 50.4% - 50.8% volatility of common stock. The Company applied forfeiture assumptions averaging
3.3% to the estimated fair values to determine the net expense to record in the consolidated financial statements. On December 8, 2012, the Company granted 175,000
stock options to its directors, officers, and employees at an exercise price of $7.20, which was the closing price for the Company's
common stock on the date of grant. These options vest in equal quarterly installments over one- and three-year periods, commencing
on January 1, 2013, and expire five years from the date of grant. During the year ended June 30, 2014, the Company granted
270,000 stock options to its officers and employees at exercise prices ranging from $5.94 to $8.29, which was the closing price
for the Company's common stock on the respective dates of grant. These options vest in equal quarterly installments over periods
ranging from six months to three years and expire five years from the date of grant. During the year ended June 30, 2015, the Company
granted 227,197 stock options to its directors, officers and employees at exercise prices ranging from $3.61 to $6.25. These options
vest in equal quarterly installments over periods ranging from one to three years and expiration dates range from five to ten years
from the date of grant. During the nine months ended March 31, 2016, the Company granted 203,500 stock options to its directors
and officers at exercise prices ranging from $4.25 to $4.76. These options vest in quarterly installments over periods ranging
from one to three years and expire ten years from the date of grant. A summary of stock option activity for the
nine months ended March 31, 2016 and year ending June 30, 2015 is presented below:
Weighted -
Weighted - Average
Average Remaining Aggregate
Number Exercise Price Contractual Intrinsic
Outstanding Per Share Life (Years) Value
Outstanding at June 30, 2014 1,087,000 $ 5.17 2.5 $ 1,562,712
Granted 227,197 3.89 9.5 -
Exercised (400,000) 4.00 - -
Canceled/forfeited/expired (12,500) 7.75 - -
Outstanding at June 30, 2015 901,697 5.33 4.1 392,850
Granted 203,500 4.56 9.7 -
Exercised (8,751) 3.95 - -
Canceled/forfeited/expired (25,500) - - -
Outstanding at March 31, 2016 1,071,446 5.12 4.6 68,777
Options vested and exercisable at March 31, 2016 750,881 5.35 3.0 42,860
Options vested and expected to vest as of March 31, 2016 1,070,220 $ 5.12 4.6 $ 68,591 The weighted average grant date fair value
of options granted and outstanding at March 31, 2016 was $1.24. At March 31, 2016, the Company had $452,897 of unrecognized stock
compensation expense, net of estimated forfeitures, related to the options under the 2009 Plan, which will be recognized over the
weighted average remaining service period of 1.67 years. The Company settles employee stock option exercises with newly issued
shares of common stock. On March 16, 2013, the Company issued 280,000
restricted stock units to certain members of the executive management team. The restricted stock units have varying vesting periods
whereby 34,000 restricted stock units vested on July 1, 2013 and the remaining 246,000 restricted stock units vest quarterly in
equal installments over a four and one-half year period, commencing on July 1, 2013. The fair value of the award was $2,984,800
and was based on the closing stock price on the date of grant. On July 15, 2015, the Company issued 88,333
restricted stock units to certain members of the executive management team. The restricted stock units have varying vesting periods
whereby 13,250 restricted stock units vest on October 1, 2015 and the remaining 75,083 restricted stock units vest quarterly in
equal installments over a three-year period, commencing on July 1, 2015. The fair value of the award was $420,465 and was based
on the closing stock price on the date of grant. On December 11, 2015, the Company issued 28,059
restricted stock units to certain members of the executive management team and other employees. The restricted stock units have
varying vesting periods whereby 500 restricted stock units vest on December 11, 2015, 4,259 restricted stock units vest in quarterly
installments over a one-year period, and the remaining 23,300 restricted stock units vest annually in equal installments over a
three year period. The fair value of the award was $119,251 and was based on the closing stock price on the date of grant. On March 18, 2016, the Company issued 3,000
restricted stock units. The restricted stock units have varying vesting periods whereby 1,000 restricted stock units vested on
March 18, 2016; and the remaining 2,000 restricted stock units vest annually in equal installments over a three year period. The
fair value of the award was $12,180 and was based on the closing stock price on the date of grant. The Company recorded $192,719 and $142,262
of stock-based compensation expense associated with grants of restricted stock units made under the 2009 Plan during the three
months ended March 31, 2016 and 2015, respectively. The Company recorded $586,564 and $433,108 of stock-based compensation expense
associated with grants of restricted stock units made under the 2009 Plan during the nine months ended March 31, 2016 and 2015,
respectively. A summary of activity related to non-vested restricted stock units is presented below:
Nine Months Ended March 31, 2016
Weighted -
Number of Weighted - Average
Nonvested Average Remaining
Restricted Grant Date Contractual
Stock Units Fair Value Life (Years)
Beginning nonvested restricted units outstanding 136,672 $ 10.66 -
Granted 119,392 4.62 -
Vested (63,633) 8.54 -
Forfeited - - -
Ending nonvested restricted units outstanding 192,431 $ 7.62 1.8 At March 31, 2016, the Company had $1,267,818
of unrecognized stock compensation expense related to the restricted stock units, which will be recognized over the weighted average
remaining service period of 1.8 years. At March 31, 2016, there were 690,611 shares
available under the 2009 Plan for future grants and awards. Stock-based compensation expense recorded
for stock options, restricted stock grants and restricted stock units for the three months ended March 31, 2016 and 2015 totaled
$289,314 and $233,848, respectively. Stock-based compensation expense recorded for stock options, restricted stock grants and restricted
stock units for the nine months ended March 31, 2016 and 2015 totaled $917,489 and $680,923, respectively. </t>
  </si>
  <si>
    <t>NOTE 13 - NON-CASH ACTIVITIES FOR STATEMENTS OF CASH FLOWS</t>
  </si>
  <si>
    <t>Supplemental Cash Flow Elements [Abstract]</t>
  </si>
  <si>
    <t xml:space="preserve">NOTE 13 - NON-CASH ACTIVITIES
FOR STATEMENTS OF CASH FLOWS The below table represents supplemental information
to the Company's consolidated statements of cash flows for non-cash activities during the nine months ended March 31, 2016 and
2015, respectively.
Nine Months Ended
March 31,
2016 2015
Increase in non-cash net assets of subsidiary due to foreign currency translation loss, net of income tax $ (457,391) $ (3,360,977)
Fair value of assets acquired - 60,937,152
Cash paid for the acquisition - (27,000,000)
Promissory note issued - (10,000,000)
Contingent consideration issued - (2,004,000)
Amount payable to seller - (9,684,646)
Liabilities assumed $ - $ 12,248,506 </t>
  </si>
  <si>
    <t>NOTE 14 - SUBSEQUENT EVENTS</t>
  </si>
  <si>
    <t>Note 14 - Subsequent Events</t>
  </si>
  <si>
    <t>Note 14 - SUBSEQUENT EVENTS</t>
  </si>
  <si>
    <t xml:space="preserve">NOTE 14 - SUBSEQUENT EVENTS On April 1, 2016, the Company paid the remaining
balance of $150,000 due on the promissory note payable to the shareholders of SGI. By Business Letter of Advice dated April 28,
2016 (the "Business Letter of Advice"), SGI's credit facilities with NAB were modified. SGI agreed to the modifications
by execution of the Business Letter of Advice executed on May 6, 2016. Under the terms of the Business Letter of Advice, the Trade
Refinance Facility of AUD $12,000,000 was extended to March 30, 2018. In addition, the NAB Business Markets - Flexible Rate Loan
increased from AUD $650,000 to AUD $800,000. The Business Letter of Advice also made changes to the covenants and undertakings
by eliminating those that no longer apply and adding certain additional lending covenants and undertakings. The Overdraft Facility and the equipment loans,
as well as the Company's guarantee, were not modified by the Business Letter of Advice and remain in place as described in Note
6. </t>
  </si>
  <si>
    <t>Summary of Significant Accounting Policies (Policies)</t>
  </si>
  <si>
    <t>Principles of Consolidation</t>
  </si>
  <si>
    <t xml:space="preserve">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Australia, which owns 100% of SGI, and Stevia
California, LLC. All significant intercompany balances and transactions have been eliminated. </t>
  </si>
  <si>
    <t>Unaudited Interim Financial Information</t>
  </si>
  <si>
    <t xml:space="preserve">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loss, cash flows and stockholders' equity for the periods presented. Operating
results for the periods presented are not necessarily indicative of the results to be expected for the full year ending June 30,
2016. Certain information and disclosures normally included in financial statements prepared in accordance with accounting principles
generally accepted in the United States of America have been omitted in accordance with the rules and regulations of the SEC.
These consolidated financial statements should be read in conjunction with the audited consolidated financial statements and accompanying
notes included in the Company's Annual Report on Form 10-K for the year ended June 30, 2015, as filed with the SEC. </t>
  </si>
  <si>
    <t>Use of Estimates</t>
  </si>
  <si>
    <t xml:space="preserve">Use of Estimate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
  </si>
  <si>
    <t>Certain Risks and Concentrations</t>
  </si>
  <si>
    <t xml:space="preserve">Certain Risks and Concentrations The Company's revenue is principally derived
from the sale of alfalfa seed, the market for which is highly competitive. The Company depends on a core group of significant customers.
One customer accounted for 65% of its revenue for the three months ended March 31, 2016 and three customers accounted for 83% of
its revenue for the three months ended March 31, 2015. One customer accounted for 50% of its revenue for the nine months ended
March 31, 2016, and three customers accounted for 56% of its revenue for the nine months ended March 31, 2015. Three customers accounted for 40% of the Company's
accounts receivable at March 31, 2016. Three customers accounted for 53% of the Company's accounts receivable at June 30, 2015. In addition, the Company sells a substantial
portion of its products to international customers. Sales direct to international customers represented 35% and 23% of revenue
during the three months ended March 31, 2016 and 2015, respectively. Sales direct to international customers represented 45% and
50% of revenue during the nine months ended March 31, 2016 and 2015, respectively. The net book value of fixed assets located outside
the United States was 17% and 11% of total assets at March 31, 2016 and June 30, 2015, respectively. Cash balances located outside
of the United States may not be insured and totaled $2,506,021 and $1,039,326 at March 31, 2016 and June 30, 2015, respectively. The following table shows revenue from external
sources by destination country:
Three Months Ended March 31, Nine Months Ended March 31,
2016 2015 2016 2015
United States $ 16,249,772 65% $ 23,576,518 77% United States $ 33,897,998 55% $ 26,502,537 50%
Saudi Arabia 3,388,514 14% 3,363,651 11% Saudi Arabia 14,220,065 23% 12,385,209 24%
Mexico 680,250 3% 792,356 3% Mexico 3,767,040 6% 4,909,325 9%
Argentina 704,059 3% 521,925 2% Argentina 2,202,967 4% 1,901,548 4%
Peru 297,809 1% 289,654 1% Peru 1,223,190 2% 566,591 1%
South Africa - 0% 563,577 2% Australia 729,647 1% 407,334 1%
China 212,017 1% - 0% Malaysia 497,452 1% 188,125 0%
Sudan 18,507 0% - 0% South Africa 283,554 0% 831,853 2%
Other 3,462,851 14% 1,420,117 4% Other 4,588,035 7% 4,793,276 9%
Total $ 25,013,779 100% $ 30,527,798 100% Total $ 61,409,948 100% $ 52,485,798 100% </t>
  </si>
  <si>
    <t>International Operations</t>
  </si>
  <si>
    <t xml:space="preserve">International Operations The Company translates its foreign operations'
asset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t>
  </si>
  <si>
    <t>Revenue Recognition</t>
  </si>
  <si>
    <t xml:space="preserve">Revenue Recognition The Company derives its revenue primarily
from sale of seed and other crops and milling services. Revenue from seed and other crop sales is recognized when risk and title
to the product is transferred to the customer. No customer has a right of return.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62,945 and $155,595 at March 31, 2016 and June 30, 2015, respectively. </t>
  </si>
  <si>
    <t xml:space="preserve">Inventories Inventory Inventories consist of alfalfa seed and packaging
materials. Inventories are stated at the lower of cost
or market,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GI, does not fix
the final price for seed payable to its growers until the completion of a given year's sales cycle pursuant to its standard contract
production agreement. SGI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Growing Crops Expenditures on growing crops are valued at
the lower of cost or market and are deferred and charged to cost of products sold when the related crop is harvested and sold.
The deferred growing costs included in inventories in the consolidated balance sheets consist primarily of labor, lease payments
on land, interest expense on farmland, cultivation and on-going irrigation, harvest and fertilization costs. Costs included in
growing crops relate to the current crop year. Costs that are to be realized over the life of the crop are reflected in crop production
costs. The Company has exited all internal farming operations and accordingly, there are no growing crop costs as of March 31,
2016. Components of inventory are:
March 31, June 30,
2016 2015
Raw materials and supplies $ 370,388 $ 276,339
Work in progress and growing crops 18,672,270 5,415,402
Finished goods 24,006,523 19,830,006
$ 43,049,181 $ 25,521,747 </t>
  </si>
  <si>
    <t>Property, Plant and Equipment</t>
  </si>
  <si>
    <t xml:space="preserve">Property, Plant and Equipment Property, plant and equipment is depreciated
using the straight-line method over the estimated useful life of the asset - periods of 18-28 years for buildings, 3-10 years for
machinery and equipment, and 3-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20 years for customer relationships
and trade names, and 2-20 for other intangible assets. The weighted average estimated useful lives are 24 years for technology/IP/germplasm,
20 years for customer relationships and trade names, and 22 years for other intangible assets. </t>
  </si>
  <si>
    <t xml:space="preserve">Goodwill Goodwill originated from acquisitions of
Imperial Valley Seeds, Inc. ("IVS") and SGI during the fiscal year 2013 and the acquisition of the alfalfa business
from DuPont Pioneer in fiscal year 2015. Goodwill is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a discounted cash flow methodology to estimate the fair value
of a reporting unit. A discounted cash flow analysis requires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etermined it has two reporting units for goodwill impairment testing purposes. Its reporting units are the United
States operations and the Australia operations. The Company conducted a qualitative assessment of goodwill and determined that
it was more likely than not that there was no impairment at June 30, 2015. </t>
  </si>
  <si>
    <t>Equity Method Investments</t>
  </si>
  <si>
    <t xml:space="preserve">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Loss on equity method investment totaled $28,916
and $252,619 for the three months and nine months ended March 31, 2016, respectively. This represents the Company's 50% share of
losses incurred by the joint corporation (S&amp;W Semillas S.A.) in Argentina during the two periods. </t>
  </si>
  <si>
    <t>Cost Method Investments</t>
  </si>
  <si>
    <t xml:space="preserve">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t>
  </si>
  <si>
    <t xml:space="preserve">Income Taxes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
  </si>
  <si>
    <t>Impairment of Long-lived Assets</t>
  </si>
  <si>
    <t xml:space="preserve">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 triggering event during the quarter
ended December 31, 2014 prompted a review of certain farmland-related costs. The carrying value of these assets was deemed in
excess of fair value, and the Company recorded an impairment charge of $500,198 in the consolidated statement of operations during
the quarter ended December 31, 2014. </t>
  </si>
  <si>
    <t>Foreign Exchange Contracts</t>
  </si>
  <si>
    <t xml:space="preserve">Derivative Financial Instruments Foreign Exchange Contracts The Company's subsidiary, SGI,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t>
  </si>
  <si>
    <t>Derivative Liabilities</t>
  </si>
  <si>
    <t xml:space="preserve">Derivative Financial Instrument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t>
  </si>
  <si>
    <t>Fair Values of Financial Instruments</t>
  </si>
  <si>
    <t xml:space="preserve">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DuPont Pioneer Acquisition were valued at fair value on a non-recurring basis as of December 31, 2014. No assets or liabilities
were valued at fair value on a non-recurring basis as of March 31, 2016 or June 30, 2015. The carrying value of cash and cash equivalents,
accounts payable, short-term and all long-term borrowings other than the convertible debenture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t March 31, 2016, the fair value and carrying value of the convertible
debentures was $10,641,587 and $8,910,997, respectively. The fair value was calculated using a discounted cash flow model and utilized
a 10% discount rate that is commensurate with market rates given the remaining term, principal repayment schedule and outstanding
balance. The convertible debentures are categorized as Level 3 in the fair value hierarchy. The Company used a discounted cash
flows approach to measure the fair value using Level 3 inputs. Assets and liabilities that are recognized
and measured at fair value on a recurring basis are categorized as follows:
Fair Value Measurements as of March 31, 2016 Using:
Level 1 Level 2 Level 3
Foreign exchange contract asset $ - $ 75,691 $ -
Contingent consideration obligation - - 2,079,490
Derivative warrant liabilities - - 4,081,200
Total $ - $ 75,691 $ 6,160,690
Fair Value Measurements as of June 30, 2015 Using:
Level 1 Level 2 Level 3
Foreign exchange contract liability $ - $ 59,116 $ -
Contingent consideration obligation - - 2,078,000
Derivative warrant liabilities - - 6,258,000
Total $ - $ 59,116 $ 8,336,000 </t>
  </si>
  <si>
    <t>Reclassifications</t>
  </si>
  <si>
    <t xml:space="preserve">Reclassifications Certain reclassifications have been made
to prior period amounts to conform to classifications adopted in the current period. The reclassifications had no effect on net
loss, cash flows, or stockholders' equity. </t>
  </si>
  <si>
    <t>Recent Accounting Pronouncements</t>
  </si>
  <si>
    <t xml:space="preserve">Recent Accounting Pronouncements In March 2016, the FASB issued Accounting
Standards Update No. 2016-09, Improvements to Employee Share-Based Payment Accounting In February 2016, the FASB issued Accounting
Standards Update No. 2016-02: Leases </t>
  </si>
  <si>
    <t>Summary of Significant Accounting Policies (Certain Risks and Concentrations) (Tables)</t>
  </si>
  <si>
    <t>Summary Of Significant Accounting Policies Certain Risks And Concentrations Tables</t>
  </si>
  <si>
    <t>Schedule of Revenue from External Customers Attributed to Foreign Countries by Geographic Area</t>
  </si>
  <si>
    <t xml:space="preserve">The following table shows revenue from external
sources by destination country:
Three Months Ended March 31, Nine Months Ended March 31,
2016 2015 2016 2015
United States $ 16,249,772 65% $ 23,576,518 77% United States $ 33,897,998 55% $ 26,502,537 50%
Saudi Arabia 3,388,514 14% 3,363,651 11% Saudi Arabia 14,220,065 23% 12,385,209 24%
Mexico 680,250 3% 792,356 3% Mexico 3,767,040 6% 4,909,325 9%
Argentina 704,059 3% 521,925 2% Argentina 2,202,967 4% 1,901,548 4%
Peru 297,809 1% 289,654 1% Peru 1,223,190 2% 566,591 1%
South Africa - 0% 563,577 2% Australia 729,647 1% 407,334 1%
China 212,017 1% - 0% Malaysia 497,452 1% 188,125 0%
Sudan 18,507 0% - 0% South Africa 283,554 0% 831,853 2%
Other 3,462,851 14% 1,420,117 4% Other 4,588,035 7% 4,793,276 9%
Total $ 25,013,779 100% $ 30,527,798 100% Total $ 61,409,948 100% $ 52,485,798 100% </t>
  </si>
  <si>
    <t>Summary of Significant Accounting Policies (Inventories) (Tables)</t>
  </si>
  <si>
    <t>Summary Of Significant Accounting Policies Inventories Tables</t>
  </si>
  <si>
    <t>Inventories (Tables)</t>
  </si>
  <si>
    <t xml:space="preserve">Components of inventory are:
March 31, June 30,
2016 2015
Raw materials and supplies $ 370,388 $ 276,339
Work in progress and growing crops 18,672,270 5,415,402
Finished goods 24,006,523 19,830,006
$ 43,049,181 $ 25,521,747 </t>
  </si>
  <si>
    <t>Summary of Significant Accounting Policies (Fair Value Measurement) (Tables)</t>
  </si>
  <si>
    <t>Summary Of Significant Accounting Policies Fair Value Measurement Tables</t>
  </si>
  <si>
    <t>Fair Value of Financial Instrumements (Tables)</t>
  </si>
  <si>
    <t xml:space="preserve">Assets and liabilities that are recognized
and measured at fair value on a recurring basis are categorized as follows:
Fair Value Measurements as of March 31, 2016 Using:
Level 1 Level 2 Level 3
Foreign exchange contract asset $ - $ 75,691 $ -
Contingent consideration obligation - - 2,079,490
Derivative warrant liabilities - - 4,081,200
Total $ - $ 75,691 $ 6,160,690
Fair Value Measurements as of June 30, 2015 Using:
Level 1 Level 2 Level 3
Foreign exchange contract liability $ - $ 59,116 $ -
Contingent consideration obligation - - 2,078,000
Derivative warrant liabilities - - 6,258,000
Total $ - $ 59,116 $ 8,336,000 </t>
  </si>
  <si>
    <t>Business Combination (Tables)</t>
  </si>
  <si>
    <t>Business Combination Tables</t>
  </si>
  <si>
    <t>Purchase price allocation</t>
  </si>
  <si>
    <t xml:space="preserve">The following table summarizes the estimated fair
values of the assets acquired and liabilities assumed at the acquisition date of December 31, 2014:
December 31, 2014
Inventory $ 22,055,300
Property, plant and equipment 6,712,535
Distribution agreement 7,690,000
Production agreement 670,000
Grower relationships 76,000
Technology/IP - germplasm 13,340,000
Technology/IP - seed varieties 5,040,000
Goodwill 5,353,317
Current liabilities (12,248,506)
Total acquisition cost allocated $ 48,688,646 </t>
  </si>
  <si>
    <t>Purchase price components of business combination</t>
  </si>
  <si>
    <t xml:space="preserve">The acquisition-date fair value of the consideration
transferred consisted of the following:
December 31, 2014
Cash $ 27,000,000
Promissory note 10,000,000
Contingent earn-out 2,004,000
Amount payable to seller 9,684,646
$ 48,688,646 </t>
  </si>
  <si>
    <t>Useful lives of acquired intangibles in business combination</t>
  </si>
  <si>
    <t xml:space="preserve">The values and useful lives of the acquired
DuPont Pioneer intangibles are as follows:
Estimated Useful Life (Years) Estimated Fair Value
Distribution agreement 20 $ 7,690,000
Production agreement 3 670,000
Grower relationships 10 76,000
Technology/IP - germplasm 30 13,340,000
Technology/IP - seed varieties 15 5,040,000
Total identifiable intangible assets $ 26,816,000 </t>
  </si>
  <si>
    <t>Business Acquisition, Pro Forma Information [Table Text Block]</t>
  </si>
  <si>
    <t xml:space="preserve">The following unaudited pro forma financial
information presents results as if the DuPont Pioneer Acquisition occurred on July 1, 2014. Pro forma financial information for
the three months ended March 31, 2015 is not necessary as the Consolidated Statement of Operations include the acquired operations
for this period.
Nine Months Ended
March 31, 2015
Revenue $ 62,558,103
Net loss $ (3,135,656)
Net loss per share basic and diluted share $ (0.23) </t>
  </si>
  <si>
    <t>Intangible Assets (Tables)</t>
  </si>
  <si>
    <t>Intangible Assets Tables</t>
  </si>
  <si>
    <t xml:space="preserve">The following table summarizes the activity
of goodwill for the nine months ended March 31, 2016 and the year ended June 30, 2015, respectively.
Balance at Acquisition Foreign Currency Balance at
July 1, 2015 Additions from Subsidiary Translation March 31, 2016
Goodwill - United States $ 6,755,317 $ - $ 2,740,885 $ - $ 9,496,202
Goodwill - Australia 2,874,962 - (2,740,885) (134,077) -
$ 9,630,279 $ - $ - $ (134,077) $ 9,496,202
Balance at Acquisition Foreign Currency Balance at
July 1, 2014 Additions from Subsidiary Translation June 30, 2015
Goodwill - United States $ 1,402,000 $ 5,353,317 $ - $ - $ 6,755,317
Goodwill - Australia 3,537,462 - - (662,500) 2,874,962
$ 4,939,462 $ 5,353,317 $ - $ (662,500) $ 9,630,279 </t>
  </si>
  <si>
    <t>Carrying values of intangible assets (Tables)</t>
  </si>
  <si>
    <t xml:space="preserve">Intangible assets consist of the following:
Balance at Foreign Currency Balance at
July
1, 2015 Additions Amortization Translation March
31, 2016
Intellectual property $ 4,805,951 $ - $ (127,890) $ (225,307) $ 4,452,754
Trade name 1,377,840 - (61,322) (11,846) 1,304,672
Technology/IP 924,107 - (153,753) - 770,354
Non-compete 301,354 - (93,896) (6,540) 200,918
GI customer list 93,131 - (5,373) - 87,758
Grower relationships 2,183,485 - (90,232) (98,980) 1,994,273
Supply agreement 1,304,679 - (56,724) - 1,247,955
Customer relationships 968,619 - (42,490) (10,934) 915,195
Distribution agreement 7,497,750 - (288,374) - 7,209,376
Production agreement 558,334 - (167,498) - 390,836
Technology/IP - germplasm 13,117,666 - (333,497) - 12,784,169
Technology/IP - seed varieties 4,872,000 - (251,999) - 4,620,001
$ 38,004,916 $ - $ (1,673,048) $ (353,607) $ 35,978,261 </t>
  </si>
  <si>
    <t>Finite-lived intangible assets - future amortization expense</t>
  </si>
  <si>
    <t xml:space="preserve">Estimated aggregate remaining amortization
is as follows:
2016 2017 2018 2019 2020 Thereafter
Amortization expense $ 558,360 $ 2,224,796 $ 2,078,230 $ 1,931,664 $ 1,931,664 $ 27,253,547 </t>
  </si>
  <si>
    <t>Property, Plant and Equipment (Tables)</t>
  </si>
  <si>
    <t>Property Plant And Equipment Tables</t>
  </si>
  <si>
    <t>Components of Property, Plant and Equipment</t>
  </si>
  <si>
    <t xml:space="preserve">Components of property, plant and equipment
were as follows:
March 31, June 30,
2016 2015
Land and improvements $ 2,911,534 $ 2,247,379
Buildings and improvements 6,207,756 5,439,712
Machinery and equipment 3,820,705 3,520,168
Vehicles 953,227 940,627
Construction in progress 1,487,502 1,113,137
Total property, plant and equipment 15,380,724 13,261,023
Less: accumulated depreciation (2,491,115) (1,784,087)
Property, plant and equipment, net $ 12,889,609 $ 11,476,936 </t>
  </si>
  <si>
    <t>Debt (Tables)</t>
  </si>
  <si>
    <t>Debt Tables</t>
  </si>
  <si>
    <t>Debt Components</t>
  </si>
  <si>
    <t xml:space="preserve">Total debt outstanding, excluding convertible
debt addressed in Note 7, are presented on the consolidated balance sheet as follows:
March 31, June 30,
2016 2015
Working capital lines of credit
KeyBank $ 15,745,791 $ -
Wells Fargo - 10,000,000
National Australia Bank Limited 5,965,012 3,755,800
Total working capital lines of credit 21,710,803 13,755,800
Current portion of long-term debt
Term loan - Ally - 8,994
Keith facility (building loan) - National Australia Bank Limited 38,340 -
Keith facility (machinery &amp; equipment loan) - National Australia Bank Limited 140,339 154,657
Unsecured subordinate promissory note - related party 100,000 100,000
Promissory note - SGI selling shareholders 150,002 2,000,000
Debt discount - SGI - (40,186)
Total current portion 428,681 2,223,465
Long-term debt, less current portion
Term loan - Ally - 15,590
Keith facility (building loan) - National Australia Bank Limited 460,080 466,482
Keith facility (machinery &amp; equipment loan) - National Australia Bank Limited 621,401 -
Unsecured subordinate promissory note - related party 100,000 200,000
Promissory note - Dupont Pioneer 10,000,000 10,000,000
Total long-term portion 11,181,481 10,682,072
Total debt $ 11,610,162 $ 12,905,537 </t>
  </si>
  <si>
    <t>Schedule of Annual Maturities</t>
  </si>
  <si>
    <t xml:space="preserve">The annual maturities of short-term and long-term
debt, excluding convertible debt addressed in Note 7, are as follows:
Fiscal Year Amount
2016 $ 194,905
2017 335,312
2018 10,369,779
2019 309,729
2020 237,018
Thereafter 163,419
Total $ 11,610,162 </t>
  </si>
  <si>
    <t>Convertible Notes (Tables)</t>
  </si>
  <si>
    <t>Convertible Notes Tables</t>
  </si>
  <si>
    <t>Schedule of Convertible Notes</t>
  </si>
  <si>
    <t xml:space="preserve">As of March 31, 2016, the scheduled principal
payments on the Debentures are as follows:
Fiscal Year Amount
2016 $ 2,830,049
2017 7,849,754
Thereafter -
Total $ 10,679,803 Total convertible debt outstanding, excluding
debt addressed in Note 6, is presented on the consolidated balance sheet as follows:
March 31, 2016 June 30, 2015
Current portion of convertible debt, net
Senior secured convertible notes payable $ 10,679,803 $ 11,274,678
Debt discount (1,768,806) (2,008,749)
Total current portion 8,910,997 9,265,929
Convertible debt, net, less current portion
Senior secured convertible notes payable - 10,679,804
Debt discount - (1,902,763)
Total long-term portion - 8,777,041
Total convertible debt, net $ 8,910,997 $ 18,042,970 </t>
  </si>
  <si>
    <t>Stockholders' Equity (Warrants Outstanding) (Tables)</t>
  </si>
  <si>
    <t>Stockholders Equity Warrants Outstanding Tables</t>
  </si>
  <si>
    <t>Warrants Outstanding (Tables)</t>
  </si>
  <si>
    <t xml:space="preserve">The following table summarizes the total warrants
outstanding at March 31, 2016:
Issue Date Exercise Price Per Share Expiration Date Outstanding as
of June 30, 2015 New Issuances Expired Outstanding as
of March 31, 2016
Underwriter warrants May 2012 $ 6.88 Feb 2017 50,000 - - 50,000
Warrants Dec 2014 $ 4.53 Jun 2020 2,699,999 - - 2,699,999
2,749,999 - - 2,749,999 </t>
  </si>
  <si>
    <t>Equity-Based Compensation (Plan Activity) (Tables)</t>
  </si>
  <si>
    <t>Stock Options</t>
  </si>
  <si>
    <t>Summary of Share-Based Compensation Arrangements By Share-Based Payment Award (Tables)</t>
  </si>
  <si>
    <t xml:space="preserve">A summary of stock option activity for the
nine months ended March 31, 2016 and year ending June 30, 2015 is presented below:
Weighted -
Weighted - Average
Average Remaining Aggregate
Number Exercise Price Contractual Intrinsic
Outstanding Per Share Life (Years) Value
Outstanding at June 30, 2014 1,087,000 $ 5.17 2.5 $ 1,562,712
Granted 227,197 3.89 9.5 -
Exercised (400,000) 4.00 - -
Canceled/forfeited/expired (12,500) 7.75 - -
Outstanding at June 30, 2015 901,697 5.33 4.1 392,850
Granted 203,500 4.56 9.7 -
Exercised (8,751) 3.95 - -
Canceled/forfeited/expired (25,500) - - -
Outstanding at March 31, 2016 1,071,446 5.12 4.6 68,777
Options vested and exercisable at March 31, 2016 750,881 5.35 3.0 42,860
Options vested and expected to vest as of March 31, 2016 1,070,220 $ 5.12 4.6 $ 68,591 </t>
  </si>
  <si>
    <t>Nonvested restricted stock</t>
  </si>
  <si>
    <t xml:space="preserve">A summary of activity related to non-vested
restricted stock units is presented below:
Nine Months Ended March 31, 2016
Weighted -
Number of Weighted - Average
Nonvested Average Remaining
Restricted Grant Date Contractual
Stock Units Fair Value Life (Years)
Beginning nonvested restricted units outstanding 136,672 $ 10.66 -
Granted 119,392 4.62 -
Vested (63,633) 8.54 -
Forfeited - - -
Ending nonvested restricted units outstanding 192,431 $ 7.62 1.8 </t>
  </si>
  <si>
    <t>Non-Cash Investing and Financing Activities for Statements of Cash Flows (Tables)</t>
  </si>
  <si>
    <t>Non-cash Investing And Financing Activities For Statements Of Cash Flows Tables</t>
  </si>
  <si>
    <t>Schedule of Cash Flow, Supplemental Disclosures</t>
  </si>
  <si>
    <t xml:space="preserve">The below table represents supplemental information
to the Company's consolidated statements of cash flows for non-cash activities during the nine months ended March 31, 2016 and
2015, respectively.
Nine Months Ended
March 31,
2016 2015
Increase in non-cash net assets of subsidiary due to foreign currency translation loss, net of income tax $ (457,391) $ (3,360,977)
Fair value of assets acquired - 60,937,152
Cash paid for the acquisition - (27,000,000)
Promissory note issued - (10,000,000)
Contingent consideration issued - (2,004,000)
Amount payable to seller - (9,684,646)
Liabilities assumed $ - $ 12,248,506 </t>
  </si>
  <si>
    <t>Background and Organization (Narrative) (Details)</t>
  </si>
  <si>
    <t>Background And Organization Narrative Details</t>
  </si>
  <si>
    <t>Number of Countries in which S&amp;W Operates</t>
  </si>
  <si>
    <t>Summary of Significant Accounting Policies (Concentrations Narrative) (Details)</t>
  </si>
  <si>
    <t>Summary Of Significant Accounting Policies Concentrations Narrative Details</t>
  </si>
  <si>
    <t>Sales revenue, major customer, percentage</t>
  </si>
  <si>
    <t>65.00%</t>
  </si>
  <si>
    <t>83.00%</t>
  </si>
  <si>
    <t>50.00%</t>
  </si>
  <si>
    <t>56.00%</t>
  </si>
  <si>
    <t>Accounts receivable from major customers, percentage of total</t>
  </si>
  <si>
    <t>40.00%</t>
  </si>
  <si>
    <t>53.00%</t>
  </si>
  <si>
    <t>International sales revenue, percentage</t>
  </si>
  <si>
    <t>35%</t>
  </si>
  <si>
    <t>23%</t>
  </si>
  <si>
    <t>45%</t>
  </si>
  <si>
    <t>50%</t>
  </si>
  <si>
    <t>Cash balances located outside of the United States</t>
  </si>
  <si>
    <t xml:space="preserve">Cash balances located outside of the United
States may not be insured and totaled $2,506,021 and $1,039,326 at March 31, 2016 and June 30, 2015, respectively. </t>
  </si>
  <si>
    <t>Summary of Significant Accounting Policies (Revenue Recognition Narrative) (Details)</t>
  </si>
  <si>
    <t>Summary Of Significant Accounting Policies Revenue Recognition Narrative Details</t>
  </si>
  <si>
    <t>Number of customers with right of return</t>
  </si>
  <si>
    <t>Summary of Significant Accounting Policies (Revenues from External Customers By Country Of Domicile) (Details) - USD ($)</t>
  </si>
  <si>
    <t>Revenues from external customers</t>
  </si>
  <si>
    <t>Revenue from external customers by country, percentage</t>
  </si>
  <si>
    <t>100.00%</t>
  </si>
  <si>
    <t>Disclosure on Geographic Areas, Fixed Assets</t>
  </si>
  <si>
    <t xml:space="preserve">The net book value of fixed assets
located outside the United States were 11% at September 30, 2015 and June 30, 2015, respectively. </t>
  </si>
  <si>
    <t>United States</t>
  </si>
  <si>
    <t>77.00%</t>
  </si>
  <si>
    <t>55.00%</t>
  </si>
  <si>
    <t>Saudi Arabia</t>
  </si>
  <si>
    <t>14.00%</t>
  </si>
  <si>
    <t>11.00%</t>
  </si>
  <si>
    <t>23.00%</t>
  </si>
  <si>
    <t>24.00%</t>
  </si>
  <si>
    <t>Mexico</t>
  </si>
  <si>
    <t>3.00%</t>
  </si>
  <si>
    <t>6.00%</t>
  </si>
  <si>
    <t>19.00%</t>
  </si>
  <si>
    <t>Agrentina</t>
  </si>
  <si>
    <t>2.00%</t>
  </si>
  <si>
    <t>4.00%</t>
  </si>
  <si>
    <t>Peru</t>
  </si>
  <si>
    <t>1.00%</t>
  </si>
  <si>
    <t>South Africa</t>
  </si>
  <si>
    <t>0.00%</t>
  </si>
  <si>
    <t>China</t>
  </si>
  <si>
    <t>Sudan</t>
  </si>
  <si>
    <t>Other</t>
  </si>
  <si>
    <t>7.00%</t>
  </si>
  <si>
    <t>9.00%</t>
  </si>
  <si>
    <t>Australia</t>
  </si>
  <si>
    <t>Malaysia</t>
  </si>
  <si>
    <t>Summary of Significant Accounting Policies (Accounts Receivable Narrative) (Details) - USD ($)</t>
  </si>
  <si>
    <t>Summary Of Significant Accounting Policies Accounts Receivable Narrative Details</t>
  </si>
  <si>
    <t>Allowance for doubtful trade receivables</t>
  </si>
  <si>
    <t>Summary of Significant Accounting Policies (Inventories by Component) (Details) - USD ($)</t>
  </si>
  <si>
    <t>Summary Of Significant Accounting Policies Inventories By Component Details</t>
  </si>
  <si>
    <t>Raw materials and supplies</t>
  </si>
  <si>
    <t>Work in progress and growing crops</t>
  </si>
  <si>
    <t>Finished goods</t>
  </si>
  <si>
    <t>Summary of Significant Accounting Policies (Property, Plant and Equipment Useful Life Narrative) (Details)</t>
  </si>
  <si>
    <t>Building | Minimum</t>
  </si>
  <si>
    <t>Estimated Useful Lives</t>
  </si>
  <si>
    <t>18 years</t>
  </si>
  <si>
    <t>Building | Maximum</t>
  </si>
  <si>
    <t>28 years</t>
  </si>
  <si>
    <t>Equipment | Minimum</t>
  </si>
  <si>
    <t>3 years</t>
  </si>
  <si>
    <t>Equipment | Maximum</t>
  </si>
  <si>
    <t>10 years</t>
  </si>
  <si>
    <t>Vehicles | Minimum</t>
  </si>
  <si>
    <t>Vehicles | Maximum</t>
  </si>
  <si>
    <t>5 years</t>
  </si>
  <si>
    <t>Summary of Significant Accounting Policies (Intangible Assets Useful Life Narrative) (Details)</t>
  </si>
  <si>
    <t>Technology/IP | Minimum</t>
  </si>
  <si>
    <t>Useful life</t>
  </si>
  <si>
    <t>Technology/IP | Maximum</t>
  </si>
  <si>
    <t>30 years</t>
  </si>
  <si>
    <t>GI Customer list | Maximum</t>
  </si>
  <si>
    <t>20 years</t>
  </si>
  <si>
    <t>Other Intangibles | Minimum</t>
  </si>
  <si>
    <t>2 years</t>
  </si>
  <si>
    <t>Other Intangibles | Maximum</t>
  </si>
  <si>
    <t>Summary of Significant Accounting Policies (Equity Method Investments Narrative) (Details) - USD ($)</t>
  </si>
  <si>
    <t>Summary Of Significant Accounting Policies Equity Method Investments Narrative Details</t>
  </si>
  <si>
    <t>Summary of Significant Accounting Policies (Impairment of Long-Lived Assets Narrative) (Details) - USD ($)</t>
  </si>
  <si>
    <t>Dec. 31, 2014</t>
  </si>
  <si>
    <t>Summary Of Significant Accounting Policies Impairment Of Long-lived Assets Narrative Details</t>
  </si>
  <si>
    <t>Summary of Significant Accounting Policies (Fair Value of Financial Instruments) (Details) - USD ($)</t>
  </si>
  <si>
    <t>Foreign exchange contract asset</t>
  </si>
  <si>
    <t>(Level 1)</t>
  </si>
  <si>
    <t>Foreign exchange contract liability</t>
  </si>
  <si>
    <t>(Level 2)</t>
  </si>
  <si>
    <t>(Level 3)</t>
  </si>
  <si>
    <t>Business Combinations (Purchase Price Data) (Details) - USD ($)</t>
  </si>
  <si>
    <t>1 Months Ended</t>
  </si>
  <si>
    <t>Jun. 30, 2014</t>
  </si>
  <si>
    <t>Purchase Price Allocation</t>
  </si>
  <si>
    <t>Purchase price components</t>
  </si>
  <si>
    <t>Cash</t>
  </si>
  <si>
    <t>Amount payable to seller</t>
  </si>
  <si>
    <t>(as adjusted)</t>
  </si>
  <si>
    <t>Inventory</t>
  </si>
  <si>
    <t>Distribution agreement</t>
  </si>
  <si>
    <t>Production agreement</t>
  </si>
  <si>
    <t>Grower relationships</t>
  </si>
  <si>
    <t>Technology/IP - germplasm</t>
  </si>
  <si>
    <t>Technology/IP - seed varieties</t>
  </si>
  <si>
    <t>Current liabilities</t>
  </si>
  <si>
    <t>Total acquisition cost allocated</t>
  </si>
  <si>
    <t>Promissory note</t>
  </si>
  <si>
    <t>Fair value of contingent consideration</t>
  </si>
  <si>
    <t>Business Combinations (Purchase Price Components Narrative) (Details) - USD ($)</t>
  </si>
  <si>
    <t>Business Combinations Purchase Price Components Narrative Details</t>
  </si>
  <si>
    <t>Acquisition costs</t>
  </si>
  <si>
    <t>Business Acquisition, Description of Acquired Entity</t>
  </si>
  <si>
    <t xml:space="preserve">On December 31, 2014, the Company purchased
certain alfalfa research and production facilities and conventional (non-GMO) alfalfa germplasm assets (and assumed certain related
liabilities) of DuPont Pioneer. The DuPont Pioneer Acquisition was consummated
pursuant to the terms of an asset purchase and sale agreement. The purchase price under the Agreement was up to $42,000,000, consisting
of $27,000,000 in cash (payable at closing), a three year secured promissory note (the "Pioneer Note") payable by the
Company to DuPont Pioneer in the initial principal amount of $10,000,000 (issued at closing), and a potential earn-out payment
(payable as an increase in the principal amount of the Note) of up to $5,000,000 based on S&amp;W sales under distribution and
production agreements as well as other Company sales of products containing the acquired germplasm in the three-year period following
the closing. The Pioneer Note accrues interest at a rate of 3% per annum, and interest is payable in three annual installments,
in arrears, commencing on December 31, 2015. Principal on the Pioneer Note is payable at maturity on December 31, 2017. The DuPont Pioneer Acquisition has been accounted
for as a business combination, and the Company valued and recorded all assets acquired and liabilities assumed at their estimated
fair values on the date of the DuPont Pioneer Acquisition. The excess of the purchase price over the
fair value of the net assets acquired, amounting to $5,353,317, was recorded as goodwill on the consolidated balance sheet. The
primary item that generated goodwill was the premium paid by the Company for the ability to control the acquired business, technology
and the assembled workforce of DuPont Pioneer. Goodwill is not amortized for financial reporting purposes, but is amortized for
tax purposes. Management assigned fair values to the
identifiable intangible assets through a combination of the relief from royalty method and the multi-period excess earnings
method. The contingent consideration requires the Company to increase the principal amount of the Seller note by up to an
additional $5,000,000 if the Company meets certain performance metrics during the three-year period following the
acquisition. The fair value of the contingent consideration arrangement at the acquisition date was $2,004,000. The fair
value of the contingent consideration was estimated using a probability-weighted cash flow model. The fair value measurement
is based on significant inputs not observable in the market and thus represents a Level 3 measurement. The key assumptions in
applying the income approach were as follows: 24% present value discount factor and probability adjusted revenue assumptions
based on the number of expected units produced. As of March 31, 2016, the estimated fair value of the contingent
consideration is $2,079,490. The Company incurred $863,048 of acquisition
costs associated with the DuPont Pioneer Acquisition that have been recorded in selling, general and administrative expenses on
the consolidated statement of operations during the year ended June 30, 2015. The newly acquired business generated revenue of
approximately $30.8 million during the nine months ended March 31, 2016. In the transac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 The Company was interested in acquiring the GMO assets
at the time it acquired the conventional (non-GMO) alfalfa seed assets, and DuPont Pioneer was interested in selling those assets,
but terms could not be agreed-upon, in part because of the need for agreements with the third parties from whom the Third Party
GMO Traits are licensed. The agreements related to the DuPont Pioneer
Acquisition provide that both the Company and DuPont Pioneer will work towards obtaining the necessary consents from and agreements
with third parties such that the GMO assets can be transferred from DuPont Pioneer to the Company. If such consents and agreements
are obtained before November 30, 2017, the Company has committed to buy and DuPont Pioneer has committed to sell the GMO assets
at a price of $7,000,000 on or before December 29, 2017. </t>
  </si>
  <si>
    <t>Business Combinations (Pro Forma Financial Information with Narrative) (Details)</t>
  </si>
  <si>
    <t>Mar. 31, 2015USD ($)$ / shares</t>
  </si>
  <si>
    <t>Business Combinations Pro Forma Financial Information With Narrative Details</t>
  </si>
  <si>
    <t>Net loss</t>
  </si>
  <si>
    <t>Business Acquisition, Pro Forma loss Per Share, Basic and Diluted | $ / shares</t>
  </si>
  <si>
    <t>Business Acquisition, Pro Forma Information, Description</t>
  </si>
  <si>
    <t xml:space="preserve">The primary adjustments for the nine months
ended March 31, 2015 include: (i) the reduction of DuPont Pioneer historical revenue to reflect the shift from end customer to
wholesale pricing; (ii) the reduction of cost of revenue to remove DuPont Pioneer's historical sales incentives included in cost
of sales; (iii) amortization of acquired intangibles of $698,050; (iv) depreciation of acquired property, plant and equipment
of $221,884; (v) additional interest expense on the convertible notes issued concurrent with the acquisition, including non-cash
amortization of debt issuance costs and accretion of debt discount of $3,097,299; (vi) additional interest expense of $150,000
for the Pioneer Note included in total consideration for the DuPont Pioneer Acquisition; and (vii) adjustments to reflect the
additional income tax expense assuming a combined effective tax rate of 23.4%. </t>
  </si>
  <si>
    <t>Business Combinations (Acquired Intangibles Useful Lives) (Details)</t>
  </si>
  <si>
    <t>Dec. 31, 2014USD ($)</t>
  </si>
  <si>
    <t>Fair value of asset</t>
  </si>
  <si>
    <t>Distribution Agreement</t>
  </si>
  <si>
    <t>Intangible Assets Useful Life</t>
  </si>
  <si>
    <t>Grower Relationships</t>
  </si>
  <si>
    <t>Technology/IP germplasm</t>
  </si>
  <si>
    <t>Technology/IP seed varieties</t>
  </si>
  <si>
    <t>15 years</t>
  </si>
  <si>
    <t>Changes in Carrying Amount of Goodwill by Location (Detail) - USD ($)</t>
  </si>
  <si>
    <t>12 Months Ended</t>
  </si>
  <si>
    <t>Goodwill, Beginning Balance</t>
  </si>
  <si>
    <t>Goodwill additions</t>
  </si>
  <si>
    <t>Acquision from Subsidiary</t>
  </si>
  <si>
    <t>Foreign Currency Translation</t>
  </si>
  <si>
    <t>Goodwill, Ending Balance</t>
  </si>
  <si>
    <t>Intangible Assets (Details) - USD ($)</t>
  </si>
  <si>
    <t>Intangible asset</t>
  </si>
  <si>
    <t>Intangible addition</t>
  </si>
  <si>
    <t>Intangible amortization expense</t>
  </si>
  <si>
    <t>Foreign currency translation</t>
  </si>
  <si>
    <t>Intellectual Property</t>
  </si>
  <si>
    <t>Trade name</t>
  </si>
  <si>
    <t>TechnologyIP</t>
  </si>
  <si>
    <t>Non-compete</t>
  </si>
  <si>
    <t>GI Customer list</t>
  </si>
  <si>
    <t>Supply Agreement</t>
  </si>
  <si>
    <t>Customer relationships</t>
  </si>
  <si>
    <t>Intangible Assets (Future Amortization) (Details)</t>
  </si>
  <si>
    <t>Mar. 31, 2016USD ($)</t>
  </si>
  <si>
    <t>Finite-Lived Intangible Assets, Future Amortization Expense [Abstract]</t>
  </si>
  <si>
    <t>Thereafter</t>
  </si>
  <si>
    <t>Intangible Assets (Amortization Expense Narrative) (Details) - USD ($)</t>
  </si>
  <si>
    <t>Intangible Assets Amortization Expense Narrative Details</t>
  </si>
  <si>
    <t>Amortization expense</t>
  </si>
  <si>
    <t>Property, Plant and Equipment (Details) - USD ($)</t>
  </si>
  <si>
    <t>Balance Sheet Related Disclosures [Abstract]</t>
  </si>
  <si>
    <t>Land and improvements</t>
  </si>
  <si>
    <t>Buildings and improvements</t>
  </si>
  <si>
    <t>Machinery and equipment</t>
  </si>
  <si>
    <t>Vehicles</t>
  </si>
  <si>
    <t>Construction in progress</t>
  </si>
  <si>
    <t>Property and equipment, gross</t>
  </si>
  <si>
    <t>Less: accumulated depreciation</t>
  </si>
  <si>
    <t>Property, Plant and Equipment (Depreciation Expense Narrative) (Details) - USD ($)</t>
  </si>
  <si>
    <t>Property Plant And Equipment Depreciation Expense Narrative Details</t>
  </si>
  <si>
    <t>Depreciation expense</t>
  </si>
  <si>
    <t>Debt (Details) - USD ($)</t>
  </si>
  <si>
    <t>Working capital lines of credit</t>
  </si>
  <si>
    <t>Key Bank</t>
  </si>
  <si>
    <t>Wells Fargo</t>
  </si>
  <si>
    <t>National Australia Bank Limited</t>
  </si>
  <si>
    <t>Total working capital line of credit</t>
  </si>
  <si>
    <t>Term loan - Ally</t>
  </si>
  <si>
    <t>Keith facility (building loan) - National Australia Bank Limited</t>
  </si>
  <si>
    <t>Keith facility (machinery &amp; equipment loan) - National Australia Bank Limited</t>
  </si>
  <si>
    <t>Unsecured subordinate promissory note - related party</t>
  </si>
  <si>
    <t>Promissory note – SGI selling shareholders</t>
  </si>
  <si>
    <t>Debt discount - SGI</t>
  </si>
  <si>
    <t>Total current portion</t>
  </si>
  <si>
    <t>Term loan - National Australia Bank Limited</t>
  </si>
  <si>
    <t>Promissory note - DuPont Pioneer</t>
  </si>
  <si>
    <t>Total long-term portion</t>
  </si>
  <si>
    <t>Total debt</t>
  </si>
  <si>
    <t>Fiscal Year</t>
  </si>
  <si>
    <t>Debt (Narrative) (Details)</t>
  </si>
  <si>
    <t>Apr. 28, 2013</t>
  </si>
  <si>
    <t>Oct. 31, 2012</t>
  </si>
  <si>
    <t>Apr. 30, 2011</t>
  </si>
  <si>
    <t>Credit Agreement</t>
  </si>
  <si>
    <t>Line of Credit Facility, Description</t>
  </si>
  <si>
    <t xml:space="preserve">From 2011 until September 22, 2015, the Company
had one or more revolving credit facility agreements with Wells Fargo Bank, National Association ("Wells Fargo"). </t>
  </si>
  <si>
    <t>New Facilities</t>
  </si>
  <si>
    <t xml:space="preserve">From February 21, 2014 through September
22, 2015, the Company had two working capital facilities with Wells Fargo (collectively, the "Wells Facilities"), both
of which terminated as of September 22, 2015. The Wells Facilities included (i) a domestic revolving facility of up to $4,000,000
for working capital purposes, and (ii) an export-import revolving facility of up to $10,000,000 for financing export-related accounts
receivable and inventory (the "Ex-Im Revolver"). The Wells Facilities were secured by a first
priority lien on accounts receivable and other rights to payment, general intangibles, inventory and equipment, subject to the
priority rights of the senior secured debentures issued by the Company in December 2014 and Pioneer Hi-Bred International, Inc.
The Wells Facilities were further secured by a lien on, and a pledge of, 65% of the stock of the Company's wholly-owned subsidiary,
S&amp;W Australia Pty Ltd. The Wells Facilities were subject to customary representations and warranties, affirmative and negative
covenants and customary events of default. The interest rate on the Wells Facilities
was either (i) at a fluctuating rate per annum determined by Wells Fargo to be 2.75% above the daily one-month LIBOR Rate in effect
from time to time (increased from 2.25%), or (ii) at a fixed rate per annum determined to be 2.75% (increased from 2.25%) above
LIBOR in effect on the first day of the applicable fixed rate term. On September 22, 2015, the Company paid all outstanding principal
and accrued interest owing under the Wells Facilities. </t>
  </si>
  <si>
    <t>KeyBank</t>
  </si>
  <si>
    <t xml:space="preserve">On September 22, 2015, the Company and KeyBank
National Association ("KeyBank") entered into a credit and securities agreement and related agreements with respect
to a $20,000,000 aggregate principal amount revolving credit facility (the "KeyBank Credit Facility"). In addition to
paying off the Wells Facility, the proceeds from advances under the KeyBank Credit Facility are to be used for ongoing working
capital requirements and to provide for general corporate purposes. All amounts of unpaid principal and interest due under the
KeyBank Credit Facility must be paid in full on or before September 21, 2017. The KeyBank Credit Facility generally establishes
a borrowing base of up to 85% of eligible accounts receivable (90% if insured), plus up to 65% of eligible inventory, subject to
lender reserves. Loans may be based on a Base Rate or Eurodollar Rate (which is increased by an applicable margin of 2% per annum),
generally at the Company's option. In the event of a default, at the option of KeyBank, the interest rate on all obligations owing
will increase by 3% per annum over the rate otherwise applicable. The Company shall maintain one or more lockbox or cash collateral
accounts at KeyBank, in KeyBank's name, which shall provide for the collection and remittance of all proceeds from sales of Company
product (which is collateral for the KeyBank Credit Facility) on a daily basis. Subject to certain exceptions, the KeyBank Credit
Facility is secured by a first priority perfected security interest in all the Company's now owned and after acquired tangible
and intangible assets as well as the assets of the Company's domestic subsidiaries, which have guaranteed the Company's obligations
under the KeyBank Credit Facility. The KeyBank Credit Facility is further secured by a lien on, and a pledge of, 65% of the stock
of S&amp;W Australia Pty Ltd., the Company's wholly-owned subsidiary. With respect to its security interest and/or lien, KeyBank
has entered into an intercreditor and subordination agreement with Hudson Bay Fund LP (as agent for the holders of the senior secured
debentures issued by the Company in December 2014) and DuPont Pioneer. The KeyBank Credit Agreement contains customary representations
and warranties, affirmative and negative covenants and customary events of default. The Company was in compliance with all covenants
at March 31, 2016. The outstanding balance on the KeyBank Credit Facility was $15,745,791 at March 31, 2016. </t>
  </si>
  <si>
    <t>IVS Note</t>
  </si>
  <si>
    <t xml:space="preserve">On October 1, 2012, the Company issued a
five-year subordinated promissory note to IVS in the principal amount of $500,000 (the "IVS Note"), with a maturity
date of October 1, 2017. The IVS Note accrues interest at a rate equal to one-month LIBOR at closing plus 2%, which equals 2.2%.
Interest is payable in five annual installments, in arrears, on October 1 of each year. Amortizing payments of the principal of
$100,000 will also be made on each October 1, with any remaining outstanding principal and accrued interest payable on the maturity
date of the IVS Note. The outstanding balance on the IVS Note was $200,000 at March 31, 2016. </t>
  </si>
  <si>
    <t>SGI Note</t>
  </si>
  <si>
    <t xml:space="preserve">On April 1, 2013, the Company issued a
three-year subordinated promissory note to the selling shareholders of SGI in the principal amount of USD $2,482,317 (the
"SGI Note"), with a maturity date of April 1, 2016 (the "SGI Maturity Date"). The SGI note is non-interest
bearing. Since the note is non-interest bearing, the Company recorded a debt discount of $156,880 at the time of issuance for
the estimated net present value of the obligation and accretes the net present value of the SGI Note obligation up to the
face value of the SGI Note obligation using the effective interest method as a component of interest expense. Accretion of
the debt discount totaled $40,185 and $39,320 for the nine months ended March 31, 2016 and 2015, respectively. The SGI Note
was paid down to $150,000 on March 31, 2016 and the remaining balance was paid in full on April 1, 2016. </t>
  </si>
  <si>
    <t>Pioneer Note</t>
  </si>
  <si>
    <t xml:space="preserve">On December 31, 2014, the Company issued
a three-year secured promissory note to DuPont Pioneer in the initial principal amount of $10,000,000 (the "Pioneer Note"),
with a maturity date of December 31, 2017. The Pioneer Note accrues interest at 3% per annum. Interest is payable in three annual
installments, in arrears, commencing on December 31, 2015. </t>
  </si>
  <si>
    <t>NAB Facility</t>
  </si>
  <si>
    <t xml:space="preserve">SGI finances the purchase of most of its
seed inventory from growers pursuant to a seasonal credit facility with National Australia Bank (NAB). The
current facility, referred to as the NAB Credit Facilities, was amended as of March 31, 2015 and expires on March 31, 2016.
As of March 31, 2016, AUD $7,779,097 (USD $5,965,012) was outstanding under the NAB Credit Facilities. The NAB Credit
Facilities were amended in May 2016. See Note 14 (Subsequent Events). The NAB Credit Facilities, as currently in
effect, comprises two distinct facility lines: (i) an overdraft facility (the "Overdraft Facility"), having a credit
limit of AUD $980,000 (USD $751,464 at March 31, 2016) and a trade refinance facility (the "Trade Refinance Facility"),
having a credit limit of AUD $12,000,000 (USD $9,201,600 at March 31, 2016). The Trade Refinance Facility permits SGI to
borrow funds for periods of up to 180 days, at SGI'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March 31, 2016, the Trade Refinance Facility accrued interest
on Australian dollar drawings at approximately 5.22%, calculated daily. The Trade Refinance Facility is secured by a lien on all
the present and future rights, property and undertakings of SGI, the mortgage on SGI's Keith, South Australia property and the
Company's corporate guarantee (up to a maximum of AUD $15,000,000). The Overdraft Facility permits SGI to borrow
funds on a revolving line of credit up to the credit limit. Interest accrues daily and is calculated by applying the daily interest
rate to the balance owing at the end of the day and is payable monthly in arrears. As of March 31, 2016, the Overdraft Facility
accrued interest at approximately 7.12% calculated daily. For both the Overdraft Facility and the Trade
Refinanc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the Overdraft Facility and the Trade
Refinance Facility are secured by a fixed and floating lien over all the present and future rights, property and undertakings of
SGI and are guaranteed by the Company as noted above. The 2015 NAB Facilities contain customary representations and warranties,
affirmative and negative covenants and customary events of default that permit NAB to accelerate SGI's outstanding obligations,
all as set forth in the NAB facility agreements. SGI was in compliance with all NAB debt covenants at March 31, 2016. In January 2015, NAB and SGI entered into
a flexible rate loan (the "Keith Building Loan") in the amount of AUD $650,000 (USD $498,420 at March 31, 2016) and a
machinery and equipment facility (the "Keith Machinery and Equipment Facility") of up to AUD $1,350,000 (USD $1,035,180
at March 31, 2016). In February 2016 the Keith Machinery and Equipment Facility was restructured into three separate equipment
loans as follows;
(1) AUD $914,497 (USD $701,237 at March 31, 2016) at an interest rate of 4.99%, expiring in March 2021.
(2) AUD $53,381 (USD $40,932 at March 31, 2016) at an interest rate of 5.04%, expiring in February 2021.
(3) AUD $25,524 (USD $19,571 at March 31, 2016) at an interest rate of 4.98%, expiring in March 2021.
The unused balance of AUD $356,598 (USD $273,440
at March 31, 2016) is still available for future use under the Keith Machinery and Equipment Facility. The Keith Building Loan and the Keith Machinery
and Equipment Facility, collectively referred to as the Keith Credit Facilities, have a combined maximum credit amount of AUD $2,000,000
(USD $1,533,600 at March 31, 2016). The Keith Credit Facilities are being used for the construction of a new building on SGI's
Keith, South Australia property and for the machinery and equipment to be purchased for use in the operations of the new building.
The Keith Building Loan matures on November 30, 2024, bears interest payable in arrears that varies from pricing period to
pricing period based on the weighted average of a specified basket of interest rates (6.295% as of March 31, 2016). The Keith Machinery
and Equipment Facility permits SGI to draw down additional amounts up to the maximum still available of AUD $356,598 (USD $273,440
at March 31, 2016) for periods of up to 180 days, at interest rates,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GI's outstanding obligations,
all as set forth in the facility agreement. They are secured by a lien on all the present and future rights, property and undertakings
of SGI, the Company's corporate guarantee and a mortgage on SGI's Keith, South Australia property. At March 31, 2016, the principal
balance on the Keith Building Loan was AUD $650,000 (USD $498,420). </t>
  </si>
  <si>
    <t>Senior Convertible Notes and Warrants (Details) - USD ($)</t>
  </si>
  <si>
    <t>Senior secured convertible notes payable</t>
  </si>
  <si>
    <t>Debt discount</t>
  </si>
  <si>
    <t>Total convertible debt, net</t>
  </si>
  <si>
    <t>Total gross debt</t>
  </si>
  <si>
    <t>Senior Convertible Notes</t>
  </si>
  <si>
    <t>Senior Convertible Notes and Warrants (Narrative) (Details)</t>
  </si>
  <si>
    <t>Senior Convertible Notes And Warrants Narrative Details</t>
  </si>
  <si>
    <t>Long-term Debt, Description</t>
  </si>
  <si>
    <t xml:space="preserve">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See
Note 3 for further discussion of the DuPont Pioneer Acquisition. Debentures At the date of issuance, the Debentures we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wa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provided certain conditions are satisfied. As required under the terms of the Debentures,
following the sale of 759 acres of farmland property in the Imperial Valley of California in March 2015, which resulted in sale
proceeds of $7,100,000, the Company redeemed $5,000,000 in principal amount of the Debentures. The reduction in principal was applied
on the back end of the term, moving the final scheduled payment from November 30, 2017 to June 1, 2017. During the quarter ended March 31, 2016, the
Company accelerated three redemption payments totaling $2,830,049. Taking into account the accelerated redemption
payments, the final payment on the Debentures will be March 1, 2017. The Debentures were initially convertible,
at the holder's option, into the Company's common stock at a conversion price of $5.00. Pursuant to the terms of the Debentures,
the conversion price was reset to $4.63 on September 30, 2015. As of March 31, 2016, the remaining outstanding Debentures were
potentially convertible into 2,306,653 shares. No further adjustments of the conversion price are provided for, except in the
case of stock splits and similar recapitalization events. The Company has a one-time optional forced conversion right, exercisable
if specified conditions are satisfied. The Debentures are the Company's senior secured
obligations, subject only to certain secured obligations of KeyBank and DuPont Pioneer (limited to a purchase money security interest
in the purchased assets). The rights of KeyBank, DuPont Pioneer and the holders of the Debentures are set forth in an intercreditor
and subordination agreement that was initially entered into in connection with the closing of the issuance of the Debenture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At March 31,
2016, the fair value of the Warrants was estimated at $4,081,200. The Warrants were valued at March 31, 2016 using the Monte Carlo
simulation model, under the following assumptions: (i) remaining expected life of 4.25 years, (ii) volatility of 49.4%, (iii) risk-free
interest rate of 1.08% and (iv) dividend rate of zero. Of the $27,000,000 in principal amount of
Debentures sold in December 2014, $22,138,000 of the initial proceeds was allocated to the Debentures. The required redemption
contingent upon the real estate sale was determined to be an embedded derivative not clearly and closely related to the borrowing.
As such, it was bifurcated and treated as a derivative liability, recorded initially at its fair value of $150,000, leaving an
allocation to the host debt of $21,988,000. The difference between the initial amount allocated to the borrowing and the face value
of the Debentures is being amortized over the term of the Debentures using the effective interest method. Debt issuance costs totaling
$1,931,105 are also being amortized over the term of the Debentures using the effective interest method. In addition, the reduction
in the conversion price of the Debentures as of September 30, 2015 resulted in a beneficial conversion feature of $871,862, which
was recognized as additional debt discount and an increase to additional paid-in capital. Accounting for the Redemption The redemption of $5,000,000 in principal
amount of the Debentures was accounted for as a partial extinguishment of the borrowing, as well as the settlement of the derivative
recognized initially. The redemption resulted in a loss of $1,183,687, which was included in the interest expense - amortization
of debt discount line item on the consolidated statement of operations for the three months ended March 31, 2015. </t>
  </si>
  <si>
    <t>Warrants Outstanding (Details)</t>
  </si>
  <si>
    <t>Mar. 31, 2016$ / sharesshares</t>
  </si>
  <si>
    <t>Warrants outstanding, beginning</t>
  </si>
  <si>
    <t>Warrant issuances</t>
  </si>
  <si>
    <t>Warrants expired</t>
  </si>
  <si>
    <t>Warrants outstanding. ending</t>
  </si>
  <si>
    <t>Underwriter warrants</t>
  </si>
  <si>
    <t>Warrant issue date</t>
  </si>
  <si>
    <t>2012-05</t>
  </si>
  <si>
    <t>Exercise price per share | $ / shares</t>
  </si>
  <si>
    <t>Warrant expiration date</t>
  </si>
  <si>
    <t>2017-02</t>
  </si>
  <si>
    <t>Warrants</t>
  </si>
  <si>
    <t>2014-12</t>
  </si>
  <si>
    <t>2020-06</t>
  </si>
  <si>
    <t>Foreign Currency Contract (Narrative) (Details) - USD ($)</t>
  </si>
  <si>
    <t>Foreign Currency Contract Narrative Details</t>
  </si>
  <si>
    <t>Foreign Currency Transactions, Description</t>
  </si>
  <si>
    <t xml:space="preserve">The Company's subsidiary, SGI,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1,911,193
at March 31, 2016 and their maturities range from April 2016 to July 2016. The Company records an asset or liability
on the consolidated balance sheet for the fair value of the foreign currency forward contracts. The foreign currency contract assets
totaled $75,691 at March 31, 2016 compared to foreign currency contract liabilities of $59,116 at June 30, 2015. The Company recorded
a gain on foreign exchange contracts of $110,346 and a loss of $275,123, which is reflected in cost of revenue for the three and
nine months ended March 31, 2016, respectively. The Company recorded a loss on foreign exchange contracts of $116,004 and $445,468,
which is reflected in cost of revenue for the three and nine months ended March 31, 2015, respectively. </t>
  </si>
  <si>
    <t>Gain on foreign exchange contracts</t>
  </si>
  <si>
    <t>Loss on foreign exchange contracts</t>
  </si>
  <si>
    <t>Commitments and Contingencies (Operating Leases) (Details)</t>
  </si>
  <si>
    <t>Commitments And Contingencies Operating Leases Details</t>
  </si>
  <si>
    <t>Purchase commitments</t>
  </si>
  <si>
    <t>Related Party Transactions (Narrative) (Details) - USD ($)</t>
  </si>
  <si>
    <t>Accounts Receivable, Related Parties, Current</t>
  </si>
  <si>
    <t>Accounts Payable, Related Parties, Current</t>
  </si>
  <si>
    <t>IVM</t>
  </si>
  <si>
    <t>Related Party Transaction, Description of Transaction</t>
  </si>
  <si>
    <t xml:space="preserve">Glen D. Bornt, a member of the Company's
Board of Directors, is the founder and President of Imperial Valley Milling Co. ("IVM"). He is its majority shareholder
and a member of its Board of Directors. Fred Fabre, the Company's Vice President of Sales and Marketing, is a minority shareholder
of IVM.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10,793,199 to IVM during the nine months ended March 31, 2016. Amounts due
to IVM totaled $90,711 and $834,158 at March 31, 2016 and June 30, 2015, respectively. </t>
  </si>
  <si>
    <t>Related Party Transaction, Purchases from Related Party</t>
  </si>
  <si>
    <t>Bungalally Farms</t>
  </si>
  <si>
    <t xml:space="preserve">Simon Pengelly, who served as SGI's Chief
Financial Officer through January 11, 2016, has a non-controlling ownership interest in the partnership Bungalally Farms ("BF").
BF is one of SGI's contract alfalfa seed growers. SGI currently has entered into seed production contracts with BF on the same
commercial terms and conditions as with the other growers with whom SGI contracts for alfalfa seed production. During nine months
ended March 31, 2016, the Company purchased a total of $12,105 of alfalfa seed that BF grew and sold to SGI under contract seed
production agreements. SGI currently has seed production agreements with BF for 123 hectares of various seed varieties as part
of its contract production for which SGI paid BF the same price it agreed to pay its other growers. Mr. Pengelly did not personally
receive any portion of these funds. Amounts due to BF totaled $0 and $293,772 at March 31, 2016 and June 30, 2015, respectively. </t>
  </si>
  <si>
    <t>Equity-Based Compensation (2009 Equity Incentive Plan Narrative) (Details) - USD ($)</t>
  </si>
  <si>
    <t>Dec. 31, 2015</t>
  </si>
  <si>
    <t>Jul. 31, 2015</t>
  </si>
  <si>
    <t>Mar. 31, 2013</t>
  </si>
  <si>
    <t>Dec. 31, 2012</t>
  </si>
  <si>
    <t>May. 31, 2012</t>
  </si>
  <si>
    <t>Stock option exercise price</t>
  </si>
  <si>
    <t>Share-based compensation</t>
  </si>
  <si>
    <t>Unvested restricted shares outstanding</t>
  </si>
  <si>
    <t>2009 Plan</t>
  </si>
  <si>
    <t>Description of the 2009 Equity Incentive Plan</t>
  </si>
  <si>
    <t xml:space="preserve">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Plan Modification, Description and Terms</t>
  </si>
  <si>
    <t xml:space="preserve">Beginning with the quarter ended December
31, 2014, the Company began utilizing a Black-Scholes-Merton option pricing model, which includes assumptions regarding the risk-free
interest rate, dividend yield, life of the award, and the volatility of the Company's common stock to estimate the fair value
of employee options grants. The fair value of grants issued prior to the quarter ended December 31, 2014 were estimated using
a lattice model. The weighted average assumptions used in the Black-Scholes-Merton model are: (i) 1.5% - 1.6% risk free rate of
interest; (ii) 0% dividend yield and (iii) 50.4% - 50.8% volatility of common stock. The Company applied forfeiture assumptions
averaging 3.3% to the estimated fair values to determine the net expense to record in the consolidated financial statements. </t>
  </si>
  <si>
    <t>Number of shares reserved for issuance under the plan</t>
  </si>
  <si>
    <t>Shares available for future grants and awards</t>
  </si>
  <si>
    <t>Terms of awards and other restrictions</t>
  </si>
  <si>
    <t xml:space="preserve">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May 2012 Grants</t>
  </si>
  <si>
    <t>Stock option or RSU vesting period</t>
  </si>
  <si>
    <t>Restricted stock units granted</t>
  </si>
  <si>
    <t>December 2012 Grants</t>
  </si>
  <si>
    <t>On December 8, 2012, the Company granted
175,000 stock options to its directors, officers, and employees at an exercise price of $7.20, which was the closing price for
the Company's common stock on the date of grant. These options vest in equal quarterly installments over one- and three-year periods,
commencing on January 1, 2013, and expire five years from the date of grant. During the year ended June 30, 2014, the Company
granted 270,000 stock options to its officers and employees at exercise prices ranging from $5.94 to $8.29, which was the closing
price for the Company's common stock on the respective dates of grant. These options vest in equal quarterly installments over
periods ranging from six months to three years and expire five years from the date of grant. During the year ended June 30, 2015,
the Company granted 227,197 stock options to its directors, officers and employees at exercise prices ranging from $3.61 to $6.25.
These options vest in equal quarterly installments over periods ranging from one to three years and expiration dates range from
five to ten years from the date of grant. During the nine months ended March 31, 2016, the Company granted 203,500 stock options
to its directors and officers at exercise prices ranging from $4.25 to $4.76. These options vest in quarterly installments over
periods ranging from one to three years and expire ten years from the date of grant.</t>
  </si>
  <si>
    <t>Stock options granted</t>
  </si>
  <si>
    <t>Stock option expiration date</t>
  </si>
  <si>
    <t>Dec. 8,
		2017</t>
  </si>
  <si>
    <t>March 2013 Grants</t>
  </si>
  <si>
    <t>On March 16, 2013, the Company issued 280,000
restricted stock units to certain members of the executive management team. The restricted stock units have varying vesting periods
whereby 34,000 restricted stock units vested on July 1, 2013 and the remaining 246,000 restricted stock units vest quarterly in
equal installments over a four and one-half year period, commencing on July 1, 2013. The fair value of the award was $2,984,800
and was based on the closing stock price on the date of grant.</t>
  </si>
  <si>
    <t>4 years 6 months</t>
  </si>
  <si>
    <t>Jan. 1,
		2018</t>
  </si>
  <si>
    <t>Fiar value of RSU on date of grant</t>
  </si>
  <si>
    <t>July 2015 Grants</t>
  </si>
  <si>
    <t xml:space="preserve">On July 15, 2015, the Company issued 88,333
restricted stock units to certain members of the executive management team. The restricted stock units have varying vesting periods
whereby 13,250 restricted stock units vest on October 1, 2015 and the remaining 75,083 restricted stock units vest quarterly in
equal installments over a three-year period, commencing on July 1, 2015. The fair value of the award was $420,465 and was based
on the closing stock price on the date of grant. </t>
  </si>
  <si>
    <t>December 2015 Grants</t>
  </si>
  <si>
    <t xml:space="preserve">On December 11, 2015, the Company issued
28,059 restricted stock units to certain members of the executive management team and other employees. The restricted stock units
have varying vesting periods whereby 500 restricted stock units vest on December 11, 2015, 4,259 restricted stock units vest in
quarterly installments over a one-year period, and the remaining 23,300 restricted stock units vest annually in equal installments
over a three year period. The fair value of the award was $119,251 and was based on the closing stock price on the date of grant. </t>
  </si>
  <si>
    <t>March 2016 Grants</t>
  </si>
  <si>
    <t xml:space="preserve">On March 18, 2016, the Company issued 3,000
restricted stock units. The restricted stock units have varying vesting periods whereby 1,000 restricted stock units vested on
March 18, 2016; and the remaining 2,000 restricted stock units vest annually in equal installments over a three year period. The
fair value of the award was $12,180 and was based on the closing stock price on the date of grant. </t>
  </si>
  <si>
    <t>Equity-Based Compensation (Weighted Average Assumptions Narrative) (Details) - Stock Options</t>
  </si>
  <si>
    <t>Mar. 31, 2016$ / shares</t>
  </si>
  <si>
    <t>Risk Free Interest Rate, minimum</t>
  </si>
  <si>
    <t>1.50%</t>
  </si>
  <si>
    <t>Risk Free Interest Rate, maximum</t>
  </si>
  <si>
    <t>1.60%</t>
  </si>
  <si>
    <t>Dividend yield</t>
  </si>
  <si>
    <t>Volatility of common stock, minimum</t>
  </si>
  <si>
    <t>50.40%</t>
  </si>
  <si>
    <t>Volatility of common stock, maximum</t>
  </si>
  <si>
    <t>50.80%</t>
  </si>
  <si>
    <t>Forfeiture assumption</t>
  </si>
  <si>
    <t>3.30%</t>
  </si>
  <si>
    <t>Weighted average grant date fair value of options granted and outstanding</t>
  </si>
  <si>
    <t>Stock-based compensation, total compensation cost not yet recognized, period for recognition</t>
  </si>
  <si>
    <t>1 year 299 days</t>
  </si>
  <si>
    <t>Equity-Based Compensation (Schedule Of Stock Option Activity) (Details)</t>
  </si>
  <si>
    <t>Mar. 31, 2016USD ($)$ / sharesshares</t>
  </si>
  <si>
    <t>Jun. 30, 2015$ / sharesshares</t>
  </si>
  <si>
    <t>Equity-based Compensation Schedule Of Stock Option Activity Details</t>
  </si>
  <si>
    <t>Options, Outstanding as of beginning of period | shares</t>
  </si>
  <si>
    <t>Options, Granted | shares</t>
  </si>
  <si>
    <t>Options, Exercised | shares</t>
  </si>
  <si>
    <t>Options, Forfeited, cancelled or expired | shares</t>
  </si>
  <si>
    <t>Options, Outstanding as of end of period | shares</t>
  </si>
  <si>
    <t>Options, vested and exercisable at end of period | shares</t>
  </si>
  <si>
    <t>Options, vested and expected to vest | shares</t>
  </si>
  <si>
    <t>Weighted-Average Exercise Prices, Outstanding as of beginnig of period | $ / shares</t>
  </si>
  <si>
    <t>Weighted-Average Exercise Prices, Granted | $ / shares</t>
  </si>
  <si>
    <t>Weighted-Average Exercise Prices, Exercised | $ / shares</t>
  </si>
  <si>
    <t>Weighted-Average Exercise Prices, Forfeited, cancelled or expired | $ / shares</t>
  </si>
  <si>
    <t>Weighted-Average Exercise Prices, Outstanding as of end of period | $ / shares</t>
  </si>
  <si>
    <t>Weighted-Average Exercise Prices, Vested and Exercisable | $ / shares</t>
  </si>
  <si>
    <t>Weighted-Average Exercise Price, Vested and expected to vest | $ / shares</t>
  </si>
  <si>
    <t>Options Outstanding, Weighted-Average Remaining Contractual Term (in years)</t>
  </si>
  <si>
    <t>4 years 216 days</t>
  </si>
  <si>
    <t>4 years 36 days</t>
  </si>
  <si>
    <t>Weighted-Average Remaining Contractual Term (in years), Vested and Exercisable</t>
  </si>
  <si>
    <t>Options Granted, Weighted-Average Remaining Contractual Term (in years)</t>
  </si>
  <si>
    <t>Weighted-Average Remaining Contractual Term (in years), Vested and expected to vest</t>
  </si>
  <si>
    <t>Options, Outstanding, Aggregate Intrinsic Value | $</t>
  </si>
  <si>
    <t>Options, vested and xxercisable, Aggregate Intrinsic Value | $</t>
  </si>
  <si>
    <t>Options, Vested and expected to vest, Aggregate Intrinsic Value | $</t>
  </si>
  <si>
    <t>Equity-Based Compensation (Schedule Of Other Than Option Plan Activity) (Details) - Nonvested RSU's</t>
  </si>
  <si>
    <t>Nonvested units outstanding at beginning</t>
  </si>
  <si>
    <t>Units granted</t>
  </si>
  <si>
    <t>Units vested</t>
  </si>
  <si>
    <t>Units forfeited</t>
  </si>
  <si>
    <t>Nonvested units outstanding at end</t>
  </si>
  <si>
    <t>Units granted, weighted average grant date fair value per unit | $ / shares</t>
  </si>
  <si>
    <t>Units vested, weighted average grant date fair value per unit | $ / shares</t>
  </si>
  <si>
    <t>Nonvested units outstanding, weighted average grant date fair value per unit | $ / shares</t>
  </si>
  <si>
    <t>Weighted-average remaining contractual life (years)</t>
  </si>
  <si>
    <t>1 year 288 days</t>
  </si>
  <si>
    <t>Equity-Based Compensation (Narrative) (Details) - USD ($)</t>
  </si>
  <si>
    <t>Nonvested RSU's</t>
  </si>
  <si>
    <t>Unrecognized stock compensation expense related to restricted stock grants</t>
  </si>
  <si>
    <t>Unrecognized stock compensation expense, net of estimated forfeitures, related to options</t>
  </si>
  <si>
    <t>Non-Cash Investing Activities for Statements of Cash Flows (Details) - USD ($)</t>
  </si>
  <si>
    <t>Non-cash Investing Activities For Statements Of Cash Flows Details</t>
  </si>
  <si>
    <t>Increase in non-cash net assets of subsidiary due to foreign currency translation loss, net of income tax</t>
  </si>
  <si>
    <t>Fair value of assets acquired</t>
  </si>
  <si>
    <t>Cash paid for the acquisition</t>
  </si>
  <si>
    <t>Promissory note issued</t>
  </si>
  <si>
    <t>Contingent consideration issued</t>
  </si>
  <si>
    <t>Liabilities assumed</t>
  </si>
  <si>
    <t>Subsequent Events (Narrative) (Details)</t>
  </si>
  <si>
    <t>Subsequent Events Narrative Details</t>
  </si>
  <si>
    <t>Subsequent Event, Description</t>
  </si>
  <si>
    <t xml:space="preserve">On April 1, 2016, the Company paid the remaining
balance of $150,000 due on the promissory note payable to the shareholders of SGI. By Business Letter of Advice dated April 28,
2016 (the "Business Letter of Advice"), SGI's credit facilities with NAB were modified. SGI agreed to the modifications
by execution of the Business Letter of Advice executed on May 6, 2016. Under the terms of the Business Letter of Advice, the Trade
Refinance Facility of AUD $12,000,000 was extended to March 30, 2018. In addition, the NAB Business Markets - Flexible Rate Loan
increased from AUD $650,000 to AUD $800,000. The Business Letter of Advice also made changes to the covenants and undertakings
by eliminating those that no longer apply and adding certain additional lending covenants and undertakings. The Overdraft Facility and the equipment loans,
as well as the Company's guarantee, were not modified by the Business Letter of Advice and remain in place as described in Note
6.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724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683602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77</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3">
        <v>177</v>
      </c>
    </row>
    <row spans="1:2" r="4">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77</v>
      </c>
    </row>
    <row spans="1:2" r="4">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77</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9</v>
      </c>
      <c t="s" r="B1" s="2">
        <v>1</v>
      </c>
    </row>
    <row spans="1:2" r="2">
      <c t="s" r="B2" s="2">
        <v>2</v>
      </c>
    </row>
    <row spans="1:2" r="3">
      <c t="s" r="A3" s="3">
        <v>177</v>
      </c>
    </row>
    <row spans="1:2" r="4">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1</v>
      </c>
      <c t="s" r="B1" s="2">
        <v>1</v>
      </c>
    </row>
    <row spans="1:2" r="2">
      <c t="s" r="B2" s="2">
        <v>2</v>
      </c>
    </row>
    <row spans="1:2" r="3">
      <c t="s" r="A3" s="3">
        <v>177</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177</v>
      </c>
    </row>
    <row spans="1:2" r="4">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267622</v>
      </c>
      <c t="n" r="C3" s="7">
        <v>3535458</v>
      </c>
    </row>
    <row spans="1:3" r="4">
      <c t="s" r="A4" s="4">
        <v>31</v>
      </c>
      <c t="n" r="B4" s="6">
        <v>12970876</v>
      </c>
      <c t="n" r="C4" s="6">
        <v>26728741</v>
      </c>
    </row>
    <row spans="1:3" r="5">
      <c t="s" r="A5" s="4">
        <v>32</v>
      </c>
      <c t="n" r="B5" s="6">
        <v>43049181</v>
      </c>
      <c t="n" r="C5" s="6">
        <v>25521747</v>
      </c>
    </row>
    <row spans="1:3" r="6">
      <c t="s" r="A6" s="4">
        <v>33</v>
      </c>
      <c t="n" r="B6" s="6">
        <v>2079983</v>
      </c>
      <c t="n" r="C6" s="6">
        <v>797199</v>
      </c>
    </row>
    <row spans="1:3" r="7">
      <c t="s" r="A7" s="4">
        <v>34</v>
      </c>
      <c t="n" r="B7" s="6">
        <v>286734</v>
      </c>
      <c t="n" r="C7" s="6">
        <v>286508</v>
      </c>
    </row>
    <row spans="1:3" r="8">
      <c t="s" r="A8" s="4">
        <v>35</v>
      </c>
      <c t="n" r="B8" s="6">
        <v>64654396</v>
      </c>
      <c t="n" r="C8" s="6">
        <v>56869653</v>
      </c>
    </row>
    <row spans="1:3" r="9">
      <c t="s" r="A9" s="4">
        <v>36</v>
      </c>
      <c t="n" r="B9" s="6">
        <v>12889609</v>
      </c>
      <c t="n" r="C9" s="6">
        <v>11476936</v>
      </c>
    </row>
    <row spans="1:3" r="10">
      <c t="s" r="A10" s="4">
        <v>37</v>
      </c>
      <c t="n" r="B10" s="6">
        <v>35978261</v>
      </c>
      <c t="n" r="C10" s="6">
        <v>38004916</v>
      </c>
    </row>
    <row spans="1:3" r="11">
      <c t="s" r="A11" s="4">
        <v>38</v>
      </c>
      <c t="n" r="B11" s="6">
        <v>9496202</v>
      </c>
      <c t="n" r="C11" s="6">
        <v>9630279</v>
      </c>
    </row>
    <row spans="1:3" r="12">
      <c t="s" r="A12" s="4">
        <v>34</v>
      </c>
      <c t="n" r="B12" s="6">
        <v>7305559</v>
      </c>
      <c t="n" r="C12" s="6">
        <v>4060156</v>
      </c>
    </row>
    <row spans="1:3" r="13">
      <c t="s" r="A13" s="4">
        <v>39</v>
      </c>
      <c t="n" r="B13" s="6">
        <v>2324268</v>
      </c>
      <c t="n" r="C13" s="6">
        <v>2301127</v>
      </c>
    </row>
    <row spans="1:3" r="14">
      <c t="s" r="A14" s="4">
        <v>40</v>
      </c>
      <c t="n" r="B14" s="6">
        <v>132648295</v>
      </c>
      <c t="n" r="C14" s="6">
        <v>122343067</v>
      </c>
    </row>
    <row spans="1:3" r="15">
      <c t="s" r="A15" s="3">
        <v>41</v>
      </c>
    </row>
    <row spans="1:3" r="16">
      <c t="s" r="A16" s="4">
        <v>42</v>
      </c>
      <c t="n" r="B16" s="6">
        <v>15605814</v>
      </c>
      <c t="n" r="C16" s="6">
        <v>13722900</v>
      </c>
    </row>
    <row spans="1:3" r="17">
      <c t="s" r="A17" s="4">
        <v>43</v>
      </c>
      <c t="n" r="B17" s="6">
        <v>90711</v>
      </c>
      <c t="n" r="C17" s="6">
        <v>1128630</v>
      </c>
    </row>
    <row spans="1:3" r="18">
      <c t="s" r="A18" s="4">
        <v>44</v>
      </c>
      <c t="n" r="B18" s="6">
        <v>371383</v>
      </c>
      <c t="n" r="C18" s="6">
        <v>525530</v>
      </c>
    </row>
    <row spans="1:3" r="19">
      <c t="s" r="A19" s="4">
        <v>45</v>
      </c>
      <c t="n" r="B19" s="6">
        <v>1506130</v>
      </c>
      <c t="n" r="C19" s="6">
        <v>1802819</v>
      </c>
    </row>
    <row spans="1:3" r="20">
      <c t="s" r="A20" s="4">
        <v>46</v>
      </c>
      <c t="n" r="B20" s="6">
        <v>0</v>
      </c>
      <c t="n" r="C20" s="6">
        <v>59116</v>
      </c>
    </row>
    <row spans="1:3" r="21">
      <c t="s" r="A21" s="4">
        <v>47</v>
      </c>
      <c t="n" r="B21" s="6">
        <v>21710803</v>
      </c>
      <c t="n" r="C21" s="6">
        <v>13755800</v>
      </c>
    </row>
    <row spans="1:3" r="22">
      <c t="s" r="A22" s="4">
        <v>48</v>
      </c>
      <c t="n" r="B22" s="6">
        <v>428681</v>
      </c>
      <c t="n" r="C22" s="6">
        <v>2223465</v>
      </c>
    </row>
    <row spans="1:3" r="23">
      <c t="s" r="A23" s="4">
        <v>49</v>
      </c>
      <c t="n" r="B23" s="6">
        <v>8910997</v>
      </c>
      <c t="n" r="C23" s="6">
        <v>9265929</v>
      </c>
    </row>
    <row spans="1:3" r="24">
      <c t="s" r="A24" s="4">
        <v>50</v>
      </c>
      <c t="n" r="B24" s="6">
        <v>48624519</v>
      </c>
      <c t="n" r="C24" s="6">
        <v>42484189</v>
      </c>
    </row>
    <row spans="1:3" r="25">
      <c t="s" r="A25" s="4">
        <v>51</v>
      </c>
      <c t="n" r="B25" s="6">
        <v>2079490</v>
      </c>
      <c t="n" r="C25" s="6">
        <v>2078000</v>
      </c>
    </row>
    <row spans="1:3" r="26">
      <c t="s" r="A26" s="4">
        <v>52</v>
      </c>
      <c t="n" r="B26" s="6">
        <v>11181481</v>
      </c>
      <c t="n" r="C26" s="6">
        <v>10682072</v>
      </c>
    </row>
    <row spans="1:3" r="27">
      <c t="s" r="A27" s="4">
        <v>53</v>
      </c>
      <c t="n" r="B27" s="6">
        <v>0</v>
      </c>
      <c t="n" r="C27" s="6">
        <v>8777041</v>
      </c>
    </row>
    <row spans="1:3" r="28">
      <c t="s" r="A28" s="4">
        <v>54</v>
      </c>
      <c t="n" r="B28" s="6">
        <v>4081200</v>
      </c>
      <c t="n" r="C28" s="6">
        <v>6258000</v>
      </c>
    </row>
    <row spans="1:3" r="29">
      <c t="s" r="A29" s="4">
        <v>55</v>
      </c>
      <c t="n" r="B29" s="6">
        <v>158137</v>
      </c>
      <c t="n" r="C29" s="6">
        <v>188160</v>
      </c>
    </row>
    <row spans="1:3" r="30">
      <c t="s" r="A30" s="4">
        <v>56</v>
      </c>
      <c t="n" r="B30" s="6">
        <v>66124827</v>
      </c>
      <c t="n" r="C30" s="6">
        <v>70467462</v>
      </c>
    </row>
    <row spans="1:3" r="31">
      <c t="s" r="A31" s="3">
        <v>57</v>
      </c>
    </row>
    <row spans="1:3" r="32">
      <c t="s" r="A32" s="4">
        <v>58</v>
      </c>
      <c t="n" r="B32" s="6">
        <v>0</v>
      </c>
      <c t="n" r="C32" s="6">
        <v>0</v>
      </c>
    </row>
    <row spans="1:3" r="33">
      <c t="s" r="A33" s="4">
        <v>59</v>
      </c>
      <c t="n" r="B33" s="6">
        <v>16839</v>
      </c>
      <c t="n" r="C33" s="6">
        <v>13479</v>
      </c>
    </row>
    <row spans="1:3" r="34">
      <c t="s" r="A34" s="4">
        <v>60</v>
      </c>
      <c t="n" r="B34" s="6">
        <v>-134196</v>
      </c>
      <c t="n" r="C34" s="6">
        <v>-134196</v>
      </c>
    </row>
    <row spans="1:3" r="35">
      <c t="s" r="A35" s="4">
        <v>61</v>
      </c>
      <c t="n" r="B35" s="6">
        <v>77118847</v>
      </c>
      <c t="n" r="C35" s="6">
        <v>62072379</v>
      </c>
    </row>
    <row spans="1:3" r="36">
      <c t="s" r="A36" s="4">
        <v>62</v>
      </c>
      <c t="n" r="B36" s="6">
        <v>-4924045</v>
      </c>
      <c t="n" r="C36" s="6">
        <v>-4979471</v>
      </c>
    </row>
    <row spans="1:3" r="37">
      <c t="s" r="A37" s="4">
        <v>63</v>
      </c>
      <c t="n" r="B37" s="6">
        <v>-5553977</v>
      </c>
      <c t="n" r="C37" s="6">
        <v>-5096586</v>
      </c>
    </row>
    <row spans="1:3" r="38">
      <c t="s" r="A38" s="4">
        <v>64</v>
      </c>
      <c t="n" r="B38" s="6">
        <v>66523468</v>
      </c>
      <c t="n" r="C38" s="6">
        <v>51875605</v>
      </c>
    </row>
    <row spans="1:3" r="39">
      <c t="s" r="A39" s="4">
        <v>65</v>
      </c>
      <c t="n" r="B39" s="7">
        <v>132648295</v>
      </c>
      <c t="n" r="C39" s="7">
        <v>122343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177</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223</v>
      </c>
      <c t="s" r="B9" s="4">
        <v>224</v>
      </c>
    </row>
    <row spans="1:2" r="10">
      <c t="s" r="A10" s="4">
        <v>225</v>
      </c>
      <c t="s" r="B10" s="4">
        <v>226</v>
      </c>
    </row>
    <row spans="1:2" r="11">
      <c t="s" r="A11" s="4">
        <v>227</v>
      </c>
      <c t="s" r="B11" s="4">
        <v>228</v>
      </c>
    </row>
    <row spans="1:2" r="12">
      <c t="s" r="A12" s="4">
        <v>229</v>
      </c>
      <c t="s" r="B12" s="4">
        <v>230</v>
      </c>
    </row>
    <row spans="1:2" r="13">
      <c t="s" r="A13" s="4">
        <v>146</v>
      </c>
      <c t="s" r="B13" s="4">
        <v>231</v>
      </c>
    </row>
    <row spans="1:2" r="14">
      <c t="s" r="A14" s="4">
        <v>232</v>
      </c>
      <c t="s" r="B14" s="4">
        <v>233</v>
      </c>
    </row>
    <row spans="1:2" r="15">
      <c t="s" r="A15" s="4">
        <v>234</v>
      </c>
      <c t="s" r="B15" s="4">
        <v>235</v>
      </c>
    </row>
    <row spans="1:2" r="16">
      <c t="s" r="A16" s="4">
        <v>38</v>
      </c>
      <c t="s" r="B16" s="4">
        <v>236</v>
      </c>
    </row>
    <row spans="1:2" r="17">
      <c t="s" r="A17" s="4">
        <v>237</v>
      </c>
      <c t="s" r="B17" s="4">
        <v>238</v>
      </c>
    </row>
    <row spans="1:2" r="18">
      <c t="s" r="A18" s="4">
        <v>239</v>
      </c>
      <c t="s" r="B18" s="4">
        <v>240</v>
      </c>
    </row>
    <row spans="1:2" r="19">
      <c t="s" r="A19" s="4">
        <v>241</v>
      </c>
      <c t="s" r="B19" s="4">
        <v>242</v>
      </c>
    </row>
    <row spans="1:2" r="20">
      <c t="s" r="A20" s="4">
        <v>243</v>
      </c>
      <c t="s" r="B20" s="4">
        <v>244</v>
      </c>
    </row>
    <row spans="1:2" r="21">
      <c t="s" r="A21" s="4">
        <v>245</v>
      </c>
      <c t="s" r="B21" s="4">
        <v>246</v>
      </c>
    </row>
    <row spans="1:2" r="22">
      <c t="s" r="A22" s="4">
        <v>247</v>
      </c>
      <c t="s" r="B22" s="4">
        <v>248</v>
      </c>
    </row>
    <row spans="1:2" r="23">
      <c t="s" r="A23" s="4">
        <v>249</v>
      </c>
      <c t="s" r="B23" s="4">
        <v>250</v>
      </c>
    </row>
    <row spans="1:2" r="24">
      <c t="s" r="A24" s="4">
        <v>251</v>
      </c>
      <c t="s" r="B24" s="4">
        <v>252</v>
      </c>
    </row>
    <row spans="1:2" r="25">
      <c t="s" r="A25" s="4">
        <v>253</v>
      </c>
      <c t="s" r="B25" s="4">
        <v>254</v>
      </c>
    </row>
    <row spans="1:2" r="26">
      <c t="s" r="A26" s="4">
        <v>255</v>
      </c>
      <c t="s" r="B26"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69</v>
      </c>
      <c t="s" r="B1" s="2">
        <v>1</v>
      </c>
    </row>
    <row spans="1:2" r="2">
      <c t="s" r="B2" s="2">
        <v>2</v>
      </c>
    </row>
    <row spans="1:2" r="3">
      <c t="s" r="A3" s="3">
        <v>270</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79</v>
      </c>
      <c t="s" r="B1" s="2">
        <v>1</v>
      </c>
    </row>
    <row spans="1:2" r="2">
      <c t="s" r="B2" s="2">
        <v>2</v>
      </c>
    </row>
    <row spans="1:2" r="3">
      <c t="s" r="A3" s="3">
        <v>280</v>
      </c>
    </row>
    <row spans="1:2" r="4">
      <c t="s" r="A4" s="4">
        <v>38</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90</v>
      </c>
      <c t="s" r="B1" s="2">
        <v>1</v>
      </c>
    </row>
    <row spans="1:2" r="2">
      <c t="s" r="B2" s="2">
        <v>2</v>
      </c>
    </row>
    <row spans="1:2" r="3">
      <c t="s" r="A3" s="3">
        <v>291</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28</v>
      </c>
    </row>
    <row spans="1:3" r="2">
      <c t="s" r="A2" s="3">
        <v>57</v>
      </c>
    </row>
    <row spans="1:3" r="3">
      <c t="s" r="A3" s="4">
        <v>67</v>
      </c>
      <c t="s" r="B3" s="4">
        <v>68</v>
      </c>
      <c t="n" r="C3" s="8">
        <v>0.001</v>
      </c>
    </row>
    <row spans="1:3" r="4">
      <c t="s" r="A4" s="4">
        <v>69</v>
      </c>
      <c t="n" r="B4" s="6">
        <v>5000000</v>
      </c>
      <c t="n" r="C4" s="6">
        <v>5000000</v>
      </c>
    </row>
    <row spans="1:3" r="5">
      <c t="s" r="A5" s="4">
        <v>70</v>
      </c>
      <c t="n" r="B5" s="6">
        <v>0</v>
      </c>
      <c t="n" r="C5" s="6">
        <v>0</v>
      </c>
    </row>
    <row spans="1:3" r="6">
      <c t="s" r="A6" s="4">
        <v>71</v>
      </c>
      <c t="s" r="B6" s="4">
        <v>68</v>
      </c>
      <c t="n" r="C6" s="8">
        <v>0.001</v>
      </c>
    </row>
    <row spans="1:3" r="7">
      <c t="s" r="A7" s="4">
        <v>72</v>
      </c>
      <c t="n" r="B7" s="6">
        <v>50000000</v>
      </c>
      <c t="n" r="C7" s="6">
        <v>50000000</v>
      </c>
    </row>
    <row spans="1:3" r="8">
      <c t="s" r="A8" s="4">
        <v>73</v>
      </c>
      <c t="n" r="B8" s="6">
        <v>16839666</v>
      </c>
      <c t="n" r="C8" s="6">
        <v>13479101</v>
      </c>
    </row>
    <row spans="1:3" r="9">
      <c t="s" r="A9" s="4">
        <v>74</v>
      </c>
      <c t="n" r="B9" s="6">
        <v>16814666</v>
      </c>
      <c t="n" r="C9" s="6">
        <v>13454101</v>
      </c>
    </row>
    <row spans="1:3" r="10">
      <c t="s" r="A10" s="4">
        <v>75</v>
      </c>
      <c t="n" r="B10" s="6">
        <v>25000</v>
      </c>
      <c t="n" r="C10" s="6">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0</v>
      </c>
      <c t="s" r="B1" s="2">
        <v>1</v>
      </c>
    </row>
    <row spans="1:2" r="2">
      <c t="s" r="B2" s="2">
        <v>2</v>
      </c>
    </row>
    <row spans="1:2" r="3">
      <c t="s" r="A3" s="3">
        <v>301</v>
      </c>
    </row>
    <row spans="1:2" r="4">
      <c t="s" r="A4" s="4">
        <v>302</v>
      </c>
      <c t="s" r="B4"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4">
        <v>305</v>
      </c>
    </row>
    <row spans="1:2" r="4">
      <c t="s" r="A4" s="4">
        <v>306</v>
      </c>
      <c t="s" r="B4" s="4">
        <v>307</v>
      </c>
    </row>
    <row spans="1:2" r="5">
      <c t="s" r="A5" s="4">
        <v>308</v>
      </c>
    </row>
    <row spans="1:2" r="6">
      <c t="s" r="A6" s="4">
        <v>306</v>
      </c>
      <c t="s" r="B6"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311</v>
      </c>
    </row>
    <row spans="1:2" r="4">
      <c t="s" r="A4" s="4">
        <v>312</v>
      </c>
      <c t="s" r="B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spans="1:2" r="1">
      <c t="s" r="A1" s="1">
        <v>314</v>
      </c>
      <c t="s" r="B1" s="2">
        <v>2</v>
      </c>
    </row>
    <row spans="1:2" r="2">
      <c t="s" r="A2" s="3">
        <v>315</v>
      </c>
    </row>
    <row spans="1:2" r="3">
      <c t="s" r="A3" s="4">
        <v>316</v>
      </c>
      <c t="n" r="B3" s="6">
        <v>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317</v>
      </c>
      <c t="s" r="B1" s="2">
        <v>77</v>
      </c>
      <c t="s" r="D1" s="2">
        <v>1</v>
      </c>
    </row>
    <row spans="1:6" r="2">
      <c t="s" r="B2" s="2">
        <v>2</v>
      </c>
      <c t="s" r="C2" s="2">
        <v>78</v>
      </c>
      <c t="s" r="D2" s="2">
        <v>2</v>
      </c>
      <c t="s" r="E2" s="2">
        <v>78</v>
      </c>
      <c t="s" r="F2" s="2">
        <v>28</v>
      </c>
    </row>
    <row spans="1:6" r="3">
      <c t="s" r="A3" s="3">
        <v>318</v>
      </c>
    </row>
    <row spans="1:6" r="4">
      <c t="s" r="A4" s="4">
        <v>319</v>
      </c>
      <c t="s" r="B4" s="4">
        <v>320</v>
      </c>
      <c t="s" r="C4" s="4">
        <v>321</v>
      </c>
      <c t="s" r="D4" s="4">
        <v>322</v>
      </c>
      <c t="s" r="E4" s="4">
        <v>323</v>
      </c>
    </row>
    <row spans="1:6" r="5">
      <c t="s" r="A5" s="4">
        <v>324</v>
      </c>
      <c t="s" r="B5" s="4">
        <v>325</v>
      </c>
      <c t="s" r="D5" s="4">
        <v>325</v>
      </c>
      <c t="s" r="F5" s="4">
        <v>326</v>
      </c>
    </row>
    <row spans="1:6" r="6">
      <c t="s" r="A6" s="4">
        <v>327</v>
      </c>
      <c t="s" r="B6" s="4">
        <v>328</v>
      </c>
      <c t="s" r="C6" s="4">
        <v>329</v>
      </c>
      <c t="s" r="D6" s="4">
        <v>330</v>
      </c>
      <c t="s" r="E6" s="4">
        <v>331</v>
      </c>
    </row>
    <row spans="1:6" r="7">
      <c t="s" r="A7" s="4">
        <v>332</v>
      </c>
      <c t="s" r="D7" s="4">
        <v>3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334</v>
      </c>
      <c t="s" r="B1" s="2">
        <v>1</v>
      </c>
    </row>
    <row spans="1:2" r="2">
      <c t="s" r="B2" s="2">
        <v>2</v>
      </c>
    </row>
    <row spans="1:2" r="3">
      <c t="s" r="A3" s="3">
        <v>335</v>
      </c>
    </row>
    <row spans="1:2" r="4">
      <c t="s" r="A4" s="4">
        <v>336</v>
      </c>
      <c t="n" r="B4" s="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r="A1" s="1">
        <v>337</v>
      </c>
      <c t="s" r="B1" s="2">
        <v>77</v>
      </c>
      <c t="s" r="D1" s="2">
        <v>1</v>
      </c>
    </row>
    <row spans="1:5" r="2">
      <c t="s" r="B2" s="2">
        <v>2</v>
      </c>
      <c t="s" r="C2" s="2">
        <v>78</v>
      </c>
      <c t="s" r="D2" s="2">
        <v>2</v>
      </c>
      <c t="s" r="E2" s="2">
        <v>78</v>
      </c>
    </row>
    <row spans="1:5" r="3">
      <c t="s" r="A3" s="4">
        <v>338</v>
      </c>
      <c t="n" r="B3" s="7">
        <v>25013779</v>
      </c>
      <c t="n" r="C3" s="7">
        <v>30527798</v>
      </c>
      <c t="n" r="D3" s="7">
        <v>61409948</v>
      </c>
      <c t="n" r="E3" s="7">
        <v>52485798</v>
      </c>
    </row>
    <row spans="1:5" r="4">
      <c t="s" r="A4" s="4">
        <v>339</v>
      </c>
      <c t="s" r="B4" s="4">
        <v>340</v>
      </c>
      <c t="s" r="C4" s="4">
        <v>340</v>
      </c>
      <c t="s" r="D4" s="4">
        <v>340</v>
      </c>
      <c t="s" r="E4" s="4">
        <v>340</v>
      </c>
    </row>
    <row spans="1:5" r="5">
      <c t="s" r="A5" s="4">
        <v>341</v>
      </c>
      <c t="s" r="D5" s="4">
        <v>342</v>
      </c>
    </row>
    <row spans="1:5" r="6">
      <c t="s" r="A6" s="4">
        <v>343</v>
      </c>
    </row>
    <row spans="1:5" r="7">
      <c t="s" r="A7" s="4">
        <v>338</v>
      </c>
      <c t="n" r="B7" s="7">
        <v>16249772</v>
      </c>
      <c t="n" r="C7" s="7">
        <v>23576518</v>
      </c>
      <c t="n" r="D7" s="7">
        <v>33897998</v>
      </c>
      <c t="n" r="E7" s="7">
        <v>26502537</v>
      </c>
    </row>
    <row spans="1:5" r="8">
      <c t="s" r="A8" s="4">
        <v>339</v>
      </c>
      <c t="s" r="B8" s="4">
        <v>320</v>
      </c>
      <c t="s" r="C8" s="4">
        <v>344</v>
      </c>
      <c t="s" r="D8" s="4">
        <v>345</v>
      </c>
      <c t="s" r="E8" s="4">
        <v>322</v>
      </c>
    </row>
    <row spans="1:5" r="9">
      <c t="s" r="A9" s="4">
        <v>346</v>
      </c>
    </row>
    <row spans="1:5" r="10">
      <c t="s" r="A10" s="4">
        <v>338</v>
      </c>
      <c t="n" r="B10" s="7">
        <v>3388514</v>
      </c>
      <c t="n" r="C10" s="7">
        <v>3363651</v>
      </c>
      <c t="n" r="D10" s="7">
        <v>14220065</v>
      </c>
      <c t="n" r="E10" s="7">
        <v>12385209</v>
      </c>
    </row>
    <row spans="1:5" r="11">
      <c t="s" r="A11" s="4">
        <v>339</v>
      </c>
      <c t="s" r="B11" s="4">
        <v>347</v>
      </c>
      <c t="s" r="C11" s="4">
        <v>348</v>
      </c>
      <c t="s" r="D11" s="4">
        <v>349</v>
      </c>
      <c t="s" r="E11" s="4">
        <v>350</v>
      </c>
    </row>
    <row spans="1:5" r="12">
      <c t="s" r="A12" s="4">
        <v>351</v>
      </c>
    </row>
    <row spans="1:5" r="13">
      <c t="s" r="A13" s="4">
        <v>338</v>
      </c>
      <c t="n" r="B13" s="7">
        <v>680250</v>
      </c>
      <c t="n" r="C13" s="7">
        <v>792356</v>
      </c>
      <c t="n" r="D13" s="7">
        <v>3767040</v>
      </c>
      <c t="n" r="E13" s="7">
        <v>4909325</v>
      </c>
    </row>
    <row spans="1:5" r="14">
      <c t="s" r="A14" s="4">
        <v>339</v>
      </c>
      <c t="s" r="B14" s="4">
        <v>352</v>
      </c>
      <c t="s" r="C14" s="4">
        <v>352</v>
      </c>
      <c t="s" r="D14" s="4">
        <v>353</v>
      </c>
      <c t="s" r="E14" s="4">
        <v>354</v>
      </c>
    </row>
    <row spans="1:5" r="15">
      <c t="s" r="A15" s="4">
        <v>355</v>
      </c>
    </row>
    <row spans="1:5" r="16">
      <c t="s" r="A16" s="4">
        <v>338</v>
      </c>
      <c t="n" r="B16" s="7">
        <v>704059</v>
      </c>
      <c t="n" r="C16" s="7">
        <v>521925</v>
      </c>
      <c t="n" r="D16" s="7">
        <v>2202967</v>
      </c>
      <c t="n" r="E16" s="7">
        <v>1901548</v>
      </c>
    </row>
    <row spans="1:5" r="17">
      <c t="s" r="A17" s="4">
        <v>339</v>
      </c>
      <c t="s" r="B17" s="4">
        <v>352</v>
      </c>
      <c t="s" r="C17" s="4">
        <v>356</v>
      </c>
      <c t="s" r="D17" s="4">
        <v>357</v>
      </c>
      <c t="s" r="E17" s="4">
        <v>357</v>
      </c>
    </row>
    <row spans="1:5" r="18">
      <c t="s" r="A18" s="4">
        <v>358</v>
      </c>
    </row>
    <row spans="1:5" r="19">
      <c t="s" r="A19" s="4">
        <v>338</v>
      </c>
      <c t="n" r="B19" s="7">
        <v>297809</v>
      </c>
      <c t="n" r="C19" s="7">
        <v>289654</v>
      </c>
      <c t="n" r="D19" s="7">
        <v>1223190</v>
      </c>
      <c t="n" r="E19" s="7">
        <v>566591</v>
      </c>
    </row>
    <row spans="1:5" r="20">
      <c t="s" r="A20" s="4">
        <v>339</v>
      </c>
      <c t="s" r="B20" s="4">
        <v>359</v>
      </c>
      <c t="s" r="C20" s="4">
        <v>359</v>
      </c>
      <c t="s" r="D20" s="4">
        <v>356</v>
      </c>
      <c t="s" r="E20" s="4">
        <v>359</v>
      </c>
    </row>
    <row spans="1:5" r="21">
      <c t="s" r="A21" s="4">
        <v>360</v>
      </c>
    </row>
    <row spans="1:5" r="22">
      <c t="s" r="A22" s="4">
        <v>338</v>
      </c>
      <c t="n" r="B22" s="7">
        <v>0</v>
      </c>
      <c t="n" r="C22" s="7">
        <v>563577</v>
      </c>
      <c t="n" r="D22" s="7">
        <v>283554</v>
      </c>
      <c t="n" r="E22" s="7">
        <v>831853</v>
      </c>
    </row>
    <row spans="1:5" r="23">
      <c t="s" r="A23" s="4">
        <v>339</v>
      </c>
      <c t="s" r="B23" s="4">
        <v>361</v>
      </c>
      <c t="s" r="C23" s="4">
        <v>356</v>
      </c>
      <c t="s" r="D23" s="4">
        <v>361</v>
      </c>
      <c t="s" r="E23" s="4">
        <v>356</v>
      </c>
    </row>
    <row spans="1:5" r="24">
      <c t="s" r="A24" s="4">
        <v>362</v>
      </c>
    </row>
    <row spans="1:5" r="25">
      <c t="s" r="A25" s="4">
        <v>338</v>
      </c>
      <c t="n" r="B25" s="7">
        <v>212017</v>
      </c>
      <c t="n" r="C25" s="7">
        <v>0</v>
      </c>
    </row>
    <row spans="1:5" r="26">
      <c t="s" r="A26" s="4">
        <v>339</v>
      </c>
      <c t="s" r="B26" s="4">
        <v>359</v>
      </c>
      <c t="s" r="C26" s="4">
        <v>361</v>
      </c>
    </row>
    <row spans="1:5" r="27">
      <c t="s" r="A27" s="4">
        <v>363</v>
      </c>
    </row>
    <row spans="1:5" r="28">
      <c t="s" r="A28" s="4">
        <v>338</v>
      </c>
      <c t="n" r="B28" s="7">
        <v>18507</v>
      </c>
      <c t="n" r="C28" s="7">
        <v>0</v>
      </c>
    </row>
    <row spans="1:5" r="29">
      <c t="s" r="A29" s="4">
        <v>339</v>
      </c>
      <c t="s" r="B29" s="4">
        <v>361</v>
      </c>
      <c t="s" r="C29" s="4">
        <v>361</v>
      </c>
    </row>
    <row spans="1:5" r="30">
      <c t="s" r="A30" s="4">
        <v>364</v>
      </c>
    </row>
    <row spans="1:5" r="31">
      <c t="s" r="A31" s="4">
        <v>338</v>
      </c>
      <c t="n" r="B31" s="7">
        <v>3462851</v>
      </c>
      <c t="n" r="C31" s="7">
        <v>1420117</v>
      </c>
      <c t="n" r="D31" s="7">
        <v>4588035</v>
      </c>
      <c t="n" r="E31" s="7">
        <v>4793276</v>
      </c>
    </row>
    <row spans="1:5" r="32">
      <c t="s" r="A32" s="4">
        <v>339</v>
      </c>
      <c t="s" r="B32" s="4">
        <v>347</v>
      </c>
      <c t="s" r="C32" s="4">
        <v>357</v>
      </c>
      <c t="s" r="D32" s="4">
        <v>365</v>
      </c>
      <c t="s" r="E32" s="4">
        <v>366</v>
      </c>
    </row>
    <row spans="1:5" r="33">
      <c t="s" r="A33" s="4">
        <v>367</v>
      </c>
    </row>
    <row spans="1:5" r="34">
      <c t="s" r="A34" s="4">
        <v>338</v>
      </c>
      <c t="n" r="D34" s="7">
        <v>729647</v>
      </c>
      <c t="n" r="E34" s="7">
        <v>407334</v>
      </c>
    </row>
    <row spans="1:5" r="35">
      <c t="s" r="A35" s="4">
        <v>339</v>
      </c>
      <c t="s" r="D35" s="4">
        <v>359</v>
      </c>
      <c t="s" r="E35" s="4">
        <v>359</v>
      </c>
    </row>
    <row spans="1:5" r="36">
      <c t="s" r="A36" s="4">
        <v>368</v>
      </c>
    </row>
    <row spans="1:5" r="37">
      <c t="s" r="A37" s="4">
        <v>338</v>
      </c>
      <c t="n" r="D37" s="7">
        <v>497452</v>
      </c>
      <c t="n" r="E37" s="7">
        <v>188125</v>
      </c>
    </row>
    <row spans="1:5" r="38">
      <c t="s" r="A38" s="4">
        <v>339</v>
      </c>
      <c t="s" r="D38" s="4">
        <v>359</v>
      </c>
      <c t="s" r="E38" s="4">
        <v>3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28</v>
      </c>
    </row>
    <row spans="1:3" r="2">
      <c t="s" r="A2" s="3">
        <v>370</v>
      </c>
    </row>
    <row spans="1:3" r="3">
      <c t="s" r="A3" s="4">
        <v>371</v>
      </c>
      <c t="n" r="B3" s="7">
        <v>162945</v>
      </c>
      <c t="n" r="C3" s="7">
        <v>1555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28</v>
      </c>
    </row>
    <row spans="1:3" r="2">
      <c t="s" r="A2" s="3">
        <v>373</v>
      </c>
    </row>
    <row spans="1:3" r="3">
      <c t="s" r="A3" s="4">
        <v>374</v>
      </c>
      <c t="n" r="B3" s="7">
        <v>370388</v>
      </c>
      <c t="n" r="C3" s="7">
        <v>276339</v>
      </c>
    </row>
    <row spans="1:3" r="4">
      <c t="s" r="A4" s="4">
        <v>375</v>
      </c>
      <c t="n" r="B4" s="6">
        <v>18672270</v>
      </c>
      <c t="n" r="C4" s="6">
        <v>5415402</v>
      </c>
    </row>
    <row spans="1:3" r="5">
      <c t="s" r="A5" s="4">
        <v>376</v>
      </c>
      <c t="n" r="B5" s="6">
        <v>24006523</v>
      </c>
      <c t="n" r="C5" s="6">
        <v>19830006</v>
      </c>
    </row>
    <row spans="1:3" r="6">
      <c t="s" r="A6" s="4">
        <v>146</v>
      </c>
      <c t="n" r="B6" s="7">
        <v>43049181</v>
      </c>
      <c t="n" r="C6" s="7">
        <v>255217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25013779</v>
      </c>
      <c t="n" r="C4" s="7">
        <v>30527798</v>
      </c>
      <c t="n" r="D4" s="7">
        <v>61409948</v>
      </c>
      <c t="n" r="E4" s="7">
        <v>52485798</v>
      </c>
    </row>
    <row spans="1:5" r="5">
      <c t="s" r="A5" s="4">
        <v>81</v>
      </c>
      <c t="n" r="B5" s="6">
        <v>19500605</v>
      </c>
      <c t="n" r="C5" s="6">
        <v>23410046</v>
      </c>
      <c t="n" r="D5" s="6">
        <v>49890460</v>
      </c>
      <c t="n" r="E5" s="6">
        <v>42093045</v>
      </c>
    </row>
    <row spans="1:5" r="6">
      <c t="s" r="A6" s="4">
        <v>82</v>
      </c>
      <c t="n" r="B6" s="6">
        <v>5513174</v>
      </c>
      <c t="n" r="C6" s="6">
        <v>7117752</v>
      </c>
      <c t="n" r="D6" s="6">
        <v>11519488</v>
      </c>
      <c t="n" r="E6" s="6">
        <v>10392753</v>
      </c>
    </row>
    <row spans="1:5" r="7">
      <c t="s" r="A7" s="3">
        <v>83</v>
      </c>
    </row>
    <row spans="1:5" r="8">
      <c t="s" r="A8" s="4">
        <v>84</v>
      </c>
      <c t="n" r="B8" s="6">
        <v>2459737</v>
      </c>
      <c t="n" r="C8" s="6">
        <v>2260978</v>
      </c>
      <c t="n" r="D8" s="6">
        <v>7239821</v>
      </c>
      <c t="n" r="E8" s="6">
        <v>7040906</v>
      </c>
    </row>
    <row spans="1:5" r="9">
      <c t="s" r="A9" s="4">
        <v>85</v>
      </c>
      <c t="n" r="B9" s="6">
        <v>626316</v>
      </c>
      <c t="n" r="C9" s="6">
        <v>611688</v>
      </c>
      <c t="n" r="D9" s="6">
        <v>2049332</v>
      </c>
      <c t="n" r="E9" s="6">
        <v>1052226</v>
      </c>
    </row>
    <row spans="1:5" r="10">
      <c t="s" r="A10" s="4">
        <v>86</v>
      </c>
      <c t="n" r="B10" s="6">
        <v>796062</v>
      </c>
      <c t="n" r="C10" s="6">
        <v>580365</v>
      </c>
      <c t="n" r="D10" s="6">
        <v>2376101</v>
      </c>
      <c t="n" r="E10" s="6">
        <v>1210676</v>
      </c>
    </row>
    <row spans="1:5" r="11">
      <c t="s" r="A11" s="4">
        <v>87</v>
      </c>
      <c t="n" r="B11" s="6">
        <v>0</v>
      </c>
      <c t="n" r="C11" s="6">
        <v>0</v>
      </c>
      <c t="n" r="D11" s="6">
        <v>0</v>
      </c>
      <c t="n" r="E11" s="6">
        <v>500198</v>
      </c>
    </row>
    <row spans="1:5" r="12">
      <c t="s" r="A12" s="4">
        <v>88</v>
      </c>
      <c t="n" r="B12" s="6">
        <v>-2427</v>
      </c>
      <c t="n" r="C12" s="6">
        <v>24646</v>
      </c>
      <c t="n" r="D12" s="6">
        <v>-2427</v>
      </c>
      <c t="n" r="E12" s="6">
        <v>24646</v>
      </c>
    </row>
    <row spans="1:5" r="13">
      <c t="s" r="A13" s="4">
        <v>89</v>
      </c>
      <c t="n" r="B13" s="6">
        <v>3879688</v>
      </c>
      <c t="n" r="C13" s="6">
        <v>3477677</v>
      </c>
      <c t="n" r="D13" s="6">
        <v>11662827</v>
      </c>
      <c t="n" r="E13" s="6">
        <v>9828652</v>
      </c>
    </row>
    <row spans="1:5" r="14">
      <c t="s" r="A14" s="4">
        <v>90</v>
      </c>
      <c t="n" r="B14" s="6">
        <v>1633486</v>
      </c>
      <c t="n" r="C14" s="6">
        <v>3640075</v>
      </c>
      <c t="n" r="D14" s="6">
        <v>-143339</v>
      </c>
      <c t="n" r="E14" s="6">
        <v>564101</v>
      </c>
    </row>
    <row spans="1:5" r="15">
      <c t="s" r="A15" s="3">
        <v>91</v>
      </c>
    </row>
    <row spans="1:5" r="16">
      <c t="s" r="A16" s="4">
        <v>92</v>
      </c>
      <c t="n" r="B16" s="6">
        <v>87342</v>
      </c>
      <c t="n" r="C16" s="6">
        <v>33503</v>
      </c>
      <c t="n" r="D16" s="6">
        <v>-164471</v>
      </c>
      <c t="n" r="E16" s="6">
        <v>116392</v>
      </c>
    </row>
    <row spans="1:5" r="17">
      <c t="s" r="A17" s="4">
        <v>93</v>
      </c>
      <c t="n" r="B17" s="6">
        <v>-694800</v>
      </c>
      <c t="n" r="C17" s="6">
        <v>1082000</v>
      </c>
      <c t="n" r="D17" s="6">
        <v>-2176800</v>
      </c>
      <c t="n" r="E17" s="6">
        <v>1082000</v>
      </c>
    </row>
    <row spans="1:5" r="18">
      <c t="s" r="A18" s="4">
        <v>94</v>
      </c>
      <c t="n" r="B18" s="6">
        <v>48963</v>
      </c>
      <c t="n" r="C18" s="6">
        <v>0</v>
      </c>
      <c t="n" r="D18" s="6">
        <v>1490</v>
      </c>
      <c t="n" r="E18" s="6">
        <v>0</v>
      </c>
    </row>
    <row spans="1:5" r="19">
      <c t="s" r="A19" s="4">
        <v>95</v>
      </c>
      <c t="n" r="B19" s="6">
        <v>28916</v>
      </c>
      <c t="n" r="C19" s="6">
        <v>0</v>
      </c>
      <c t="n" r="D19" s="6">
        <v>252619</v>
      </c>
      <c t="n" r="E19" s="6">
        <v>0</v>
      </c>
    </row>
    <row spans="1:5" r="20">
      <c t="s" r="A20" s="4">
        <v>96</v>
      </c>
      <c t="n" r="B20" s="6">
        <v>0</v>
      </c>
      <c t="n" r="C20" s="6">
        <v>0</v>
      </c>
      <c t="n" r="D20" s="6">
        <v>-123038</v>
      </c>
      <c t="n" r="E20" s="6">
        <v>0</v>
      </c>
    </row>
    <row spans="1:5" r="21">
      <c t="s" r="A21" s="4">
        <v>97</v>
      </c>
      <c t="n" r="B21" s="6">
        <v>1150412</v>
      </c>
      <c t="n" r="C21" s="6">
        <v>2020472</v>
      </c>
      <c t="n" r="D21" s="6">
        <v>3111866</v>
      </c>
      <c t="n" r="E21" s="6">
        <v>2046615</v>
      </c>
    </row>
    <row spans="1:5" r="22">
      <c t="s" r="A22" s="4">
        <v>98</v>
      </c>
      <c t="n" r="B22" s="6">
        <v>438879</v>
      </c>
      <c t="n" r="C22" s="6">
        <v>728957</v>
      </c>
      <c t="n" r="D22" s="6">
        <v>1672863</v>
      </c>
      <c t="n" r="E22" s="6">
        <v>1137208</v>
      </c>
    </row>
    <row spans="1:5" r="23">
      <c t="s" r="A23" s="4">
        <v>99</v>
      </c>
      <c t="n" r="B23" s="6">
        <v>573774</v>
      </c>
      <c t="n" r="C23" s="6">
        <v>-224857</v>
      </c>
      <c t="n" r="D23" s="6">
        <v>-2717868</v>
      </c>
      <c t="n" r="E23" s="6">
        <v>-3818114</v>
      </c>
    </row>
    <row spans="1:5" r="24">
      <c t="s" r="A24" s="4">
        <v>100</v>
      </c>
      <c t="n" r="B24" s="6">
        <v>5901</v>
      </c>
      <c t="n" r="C24" s="6">
        <v>244471</v>
      </c>
      <c t="n" r="D24" s="6">
        <v>-2773294</v>
      </c>
      <c t="n" r="E24" s="6">
        <v>-931808</v>
      </c>
    </row>
    <row spans="1:5" r="25">
      <c t="s" r="A25" s="4">
        <v>101</v>
      </c>
      <c t="n" r="B25" s="7">
        <v>567873</v>
      </c>
      <c t="n" r="C25" s="7">
        <v>-469328</v>
      </c>
      <c t="n" r="D25" s="7">
        <v>55426</v>
      </c>
      <c t="n" r="E25" s="7">
        <v>-2886306</v>
      </c>
    </row>
    <row spans="1:5" r="26">
      <c t="s" r="A26" s="3">
        <v>102</v>
      </c>
    </row>
    <row spans="1:5" r="27">
      <c t="s" r="A27" s="4">
        <v>103</v>
      </c>
      <c t="n" r="B27" s="9">
        <v>0.04</v>
      </c>
      <c t="n" r="C27" s="9">
        <v>-0.04</v>
      </c>
      <c t="n" r="D27" s="7">
        <v>0</v>
      </c>
      <c t="n" r="E27" s="9">
        <v>-0.24</v>
      </c>
    </row>
    <row spans="1:5" r="28">
      <c t="s" r="A28" s="4">
        <v>104</v>
      </c>
      <c t="n" r="B28" s="9">
        <v>0.04</v>
      </c>
      <c t="n" r="C28" s="9">
        <v>-0.04</v>
      </c>
      <c t="n" r="D28" s="7">
        <v>0</v>
      </c>
      <c t="n" r="E28" s="9">
        <v>-0.24</v>
      </c>
    </row>
    <row spans="1:5" r="29">
      <c t="s" r="A29" s="3">
        <v>105</v>
      </c>
    </row>
    <row spans="1:5" r="30">
      <c t="s" r="A30" s="4">
        <v>103</v>
      </c>
      <c t="n" r="B30" s="6">
        <v>15420308</v>
      </c>
      <c t="n" r="C30" s="6">
        <v>13166004</v>
      </c>
      <c t="n" r="D30" s="6">
        <v>14278107</v>
      </c>
      <c t="n" r="E30" s="6">
        <v>12179184</v>
      </c>
    </row>
    <row spans="1:5" r="31">
      <c t="s" r="A31" s="4">
        <v>104</v>
      </c>
      <c t="n" r="B31" s="6">
        <v>15420308</v>
      </c>
      <c t="n" r="C31" s="6">
        <v>13166004</v>
      </c>
      <c t="n" r="D31" s="6">
        <v>14278107</v>
      </c>
      <c t="n" r="E31" s="6">
        <v>12179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377</v>
      </c>
      <c t="s" r="B1" s="2">
        <v>1</v>
      </c>
    </row>
    <row spans="1:2" r="2">
      <c t="s" r="B2" s="2">
        <v>2</v>
      </c>
    </row>
    <row spans="1:2" r="3">
      <c t="s" r="A3" s="4">
        <v>378</v>
      </c>
    </row>
    <row spans="1:2" r="4">
      <c t="s" r="A4" s="4">
        <v>379</v>
      </c>
      <c t="s" r="B4" s="4">
        <v>380</v>
      </c>
    </row>
    <row spans="1:2" r="5">
      <c t="s" r="A5" s="4">
        <v>381</v>
      </c>
    </row>
    <row spans="1:2" r="6">
      <c t="s" r="A6" s="4">
        <v>379</v>
      </c>
      <c t="s" r="B6" s="4">
        <v>382</v>
      </c>
    </row>
    <row spans="1:2" r="7">
      <c t="s" r="A7" s="4">
        <v>383</v>
      </c>
    </row>
    <row spans="1:2" r="8">
      <c t="s" r="A8" s="4">
        <v>379</v>
      </c>
      <c t="s" r="B8" s="4">
        <v>384</v>
      </c>
    </row>
    <row spans="1:2" r="9">
      <c t="s" r="A9" s="4">
        <v>385</v>
      </c>
    </row>
    <row spans="1:2" r="10">
      <c t="s" r="A10" s="4">
        <v>379</v>
      </c>
      <c t="s" r="B10" s="4">
        <v>386</v>
      </c>
    </row>
    <row spans="1:2" r="11">
      <c t="s" r="A11" s="4">
        <v>387</v>
      </c>
    </row>
    <row spans="1:2" r="12">
      <c t="s" r="A12" s="4">
        <v>379</v>
      </c>
      <c t="s" r="B12" s="4">
        <v>384</v>
      </c>
    </row>
    <row spans="1:2" r="13">
      <c t="s" r="A13" s="4">
        <v>388</v>
      </c>
    </row>
    <row spans="1:2" r="14">
      <c t="s" r="A14" s="4">
        <v>379</v>
      </c>
      <c t="s" r="B14"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r="A1" s="1">
        <v>390</v>
      </c>
      <c t="s" r="B1" s="2">
        <v>1</v>
      </c>
    </row>
    <row spans="1:2" r="2">
      <c t="s" r="B2" s="2">
        <v>2</v>
      </c>
    </row>
    <row spans="1:2" r="3">
      <c t="s" r="A3" s="4">
        <v>391</v>
      </c>
    </row>
    <row spans="1:2" r="4">
      <c t="s" r="A4" s="4">
        <v>392</v>
      </c>
      <c t="s" r="B4" s="4">
        <v>386</v>
      </c>
    </row>
    <row spans="1:2" r="5">
      <c t="s" r="A5" s="4">
        <v>393</v>
      </c>
    </row>
    <row spans="1:2" r="6">
      <c t="s" r="A6" s="4">
        <v>392</v>
      </c>
      <c t="s" r="B6" s="4">
        <v>394</v>
      </c>
    </row>
    <row spans="1:2" r="7">
      <c t="s" r="A7" s="4">
        <v>395</v>
      </c>
    </row>
    <row spans="1:2" r="8">
      <c t="s" r="A8" s="4">
        <v>392</v>
      </c>
      <c t="s" r="B8" s="4">
        <v>396</v>
      </c>
    </row>
    <row spans="1:2" r="9">
      <c t="s" r="A9" s="4">
        <v>397</v>
      </c>
    </row>
    <row spans="1:2" r="10">
      <c t="s" r="A10" s="4">
        <v>392</v>
      </c>
      <c t="s" r="B10" s="4">
        <v>398</v>
      </c>
    </row>
    <row spans="1:2" r="11">
      <c t="s" r="A11" s="4">
        <v>399</v>
      </c>
    </row>
    <row spans="1:2" r="12">
      <c t="s" r="A12" s="4">
        <v>392</v>
      </c>
      <c t="s" r="B12" s="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77</v>
      </c>
      <c t="s" r="D1" s="2">
        <v>1</v>
      </c>
    </row>
    <row spans="1:5" r="2">
      <c t="s" r="B2" s="2">
        <v>2</v>
      </c>
      <c t="s" r="C2" s="2">
        <v>78</v>
      </c>
      <c t="s" r="D2" s="2">
        <v>2</v>
      </c>
      <c t="s" r="E2" s="2">
        <v>78</v>
      </c>
    </row>
    <row spans="1:5" r="3">
      <c t="s" r="A3" s="3">
        <v>401</v>
      </c>
    </row>
    <row spans="1:5" r="4">
      <c t="s" r="A4" s="4">
        <v>95</v>
      </c>
      <c t="n" r="B4" s="7">
        <v>28916</v>
      </c>
      <c t="n" r="C4" s="7">
        <v>0</v>
      </c>
      <c t="n" r="D4" s="7">
        <v>252619</v>
      </c>
      <c t="n" r="E4"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2</v>
      </c>
      <c t="s" r="B1" s="2">
        <v>77</v>
      </c>
      <c t="s" r="C1" s="2">
        <v>1</v>
      </c>
    </row>
    <row spans="1:3" r="2">
      <c t="s" r="B2" s="2">
        <v>403</v>
      </c>
      <c t="s" r="C2" s="2">
        <v>78</v>
      </c>
    </row>
    <row spans="1:3" r="3">
      <c t="s" r="A3" s="3">
        <v>404</v>
      </c>
    </row>
    <row spans="1:3" r="4">
      <c t="s" r="A4" s="4">
        <v>245</v>
      </c>
      <c t="n" r="B4" s="7">
        <v>500198</v>
      </c>
      <c t="n" r="C4" s="7">
        <v>5001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28</v>
      </c>
    </row>
    <row spans="1:3" r="2">
      <c t="s" r="A2" s="4">
        <v>406</v>
      </c>
      <c t="n" r="B2" s="7">
        <v>75691</v>
      </c>
      <c t="n" r="C2" s="7">
        <v>0</v>
      </c>
    </row>
    <row spans="1:3" r="3">
      <c t="s" r="A3" s="4">
        <v>51</v>
      </c>
      <c t="n" r="B3" s="6">
        <v>2079490</v>
      </c>
      <c t="n" r="C3" s="6">
        <v>2078000</v>
      </c>
    </row>
    <row spans="1:3" r="4">
      <c t="s" r="A4" s="4">
        <v>54</v>
      </c>
      <c t="n" r="B4" s="6">
        <v>4081200</v>
      </c>
      <c t="n" r="C4" s="6">
        <v>6258000</v>
      </c>
    </row>
    <row spans="1:3" r="5">
      <c t="s" r="A5" s="4">
        <v>407</v>
      </c>
    </row>
    <row spans="1:3" r="6">
      <c t="s" r="A6" s="4">
        <v>406</v>
      </c>
      <c t="n" r="B6" s="6">
        <v>0</v>
      </c>
    </row>
    <row spans="1:3" r="7">
      <c t="s" r="A7" s="4">
        <v>116</v>
      </c>
      <c t="n" r="B7" s="6">
        <v>0</v>
      </c>
    </row>
    <row spans="1:3" r="8">
      <c t="s" r="A8" s="4">
        <v>408</v>
      </c>
      <c t="n" r="C8" s="6">
        <v>0</v>
      </c>
    </row>
    <row spans="1:3" r="9">
      <c t="s" r="A9" s="4">
        <v>51</v>
      </c>
      <c t="n" r="B9" s="6">
        <v>0</v>
      </c>
      <c t="n" r="C9" s="6">
        <v>0</v>
      </c>
    </row>
    <row spans="1:3" r="10">
      <c t="s" r="A10" s="4">
        <v>54</v>
      </c>
      <c t="n" r="B10" s="6">
        <v>0</v>
      </c>
      <c t="n" r="C10" s="6">
        <v>0</v>
      </c>
    </row>
    <row spans="1:3" r="11">
      <c t="s" r="A11" s="4">
        <v>116</v>
      </c>
      <c t="n" r="B11" s="6">
        <v>0</v>
      </c>
      <c t="n" r="C11" s="6">
        <v>0</v>
      </c>
    </row>
    <row spans="1:3" r="12">
      <c t="s" r="A12" s="4">
        <v>409</v>
      </c>
    </row>
    <row spans="1:3" r="13">
      <c t="s" r="A13" s="4">
        <v>406</v>
      </c>
      <c t="n" r="B13" s="6">
        <v>75691</v>
      </c>
    </row>
    <row spans="1:3" r="14">
      <c t="s" r="A14" s="4">
        <v>116</v>
      </c>
      <c t="n" r="B14" s="6">
        <v>75691</v>
      </c>
    </row>
    <row spans="1:3" r="15">
      <c t="s" r="A15" s="4">
        <v>408</v>
      </c>
      <c t="n" r="C15" s="6">
        <v>59116</v>
      </c>
    </row>
    <row spans="1:3" r="16">
      <c t="s" r="A16" s="4">
        <v>51</v>
      </c>
      <c t="n" r="B16" s="6">
        <v>0</v>
      </c>
      <c t="n" r="C16" s="6">
        <v>0</v>
      </c>
    </row>
    <row spans="1:3" r="17">
      <c t="s" r="A17" s="4">
        <v>54</v>
      </c>
      <c t="n" r="B17" s="6">
        <v>0</v>
      </c>
      <c t="n" r="C17" s="6">
        <v>0</v>
      </c>
    </row>
    <row spans="1:3" r="18">
      <c t="s" r="A18" s="4">
        <v>116</v>
      </c>
      <c t="n" r="B18" s="6">
        <v>0</v>
      </c>
      <c t="n" r="C18" s="6">
        <v>59116</v>
      </c>
    </row>
    <row spans="1:3" r="19">
      <c t="s" r="A19" s="4">
        <v>410</v>
      </c>
    </row>
    <row spans="1:3" r="20">
      <c t="s" r="A20" s="4">
        <v>406</v>
      </c>
      <c t="n" r="B20" s="6">
        <v>0</v>
      </c>
    </row>
    <row spans="1:3" r="21">
      <c t="s" r="A21" s="4">
        <v>116</v>
      </c>
      <c t="n" r="B21" s="6">
        <v>0</v>
      </c>
    </row>
    <row spans="1:3" r="22">
      <c t="s" r="A22" s="4">
        <v>408</v>
      </c>
      <c t="n" r="C22" s="6">
        <v>0</v>
      </c>
    </row>
    <row spans="1:3" r="23">
      <c t="s" r="A23" s="4">
        <v>51</v>
      </c>
      <c t="n" r="B23" s="6">
        <v>2079490</v>
      </c>
      <c t="n" r="C23" s="6">
        <v>2078000</v>
      </c>
    </row>
    <row spans="1:3" r="24">
      <c t="s" r="A24" s="4">
        <v>54</v>
      </c>
      <c t="n" r="B24" s="6">
        <v>4081200</v>
      </c>
      <c t="n" r="C24" s="6">
        <v>6258000</v>
      </c>
    </row>
    <row spans="1:3" r="25">
      <c t="s" r="A25" s="4">
        <v>116</v>
      </c>
      <c t="n" r="B25" s="7">
        <v>6160690</v>
      </c>
      <c t="n" r="C25" s="7">
        <v>833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 customWidth="1" max="6" min="6" width="14"/>
  </cols>
  <sheetData>
    <row spans="1:6" r="1">
      <c t="s" r="A1" s="1">
        <v>411</v>
      </c>
      <c t="s" r="B1" s="2">
        <v>412</v>
      </c>
      <c t="s" r="C1" s="2">
        <v>1</v>
      </c>
    </row>
    <row spans="1:6" r="2">
      <c t="s" r="B2" s="2">
        <v>403</v>
      </c>
      <c t="s" r="C2" s="2">
        <v>2</v>
      </c>
      <c t="s" r="D2" s="2">
        <v>78</v>
      </c>
      <c t="s" r="E2" s="2">
        <v>28</v>
      </c>
      <c t="s" r="F2" s="2">
        <v>413</v>
      </c>
    </row>
    <row spans="1:6" r="3">
      <c t="s" r="A3" s="3">
        <v>414</v>
      </c>
    </row>
    <row spans="1:6" r="4">
      <c t="s" r="A4" s="4">
        <v>38</v>
      </c>
      <c t="n" r="C4" s="7">
        <v>9496202</v>
      </c>
      <c t="n" r="E4" s="7">
        <v>9630279</v>
      </c>
      <c t="n" r="F4" s="7">
        <v>4939462</v>
      </c>
    </row>
    <row spans="1:6" r="5">
      <c t="s" r="A5" s="3">
        <v>415</v>
      </c>
    </row>
    <row spans="1:6" r="6">
      <c t="s" r="A6" s="4">
        <v>416</v>
      </c>
      <c t="n" r="C6" s="6">
        <v>0</v>
      </c>
      <c t="n" r="D6" s="7">
        <v>36688881</v>
      </c>
    </row>
    <row spans="1:6" r="7">
      <c t="s" r="A7" s="4">
        <v>417</v>
      </c>
      <c t="n" r="C7" s="7">
        <v>0</v>
      </c>
      <c t="n" r="D7" s="6">
        <v>-9684646</v>
      </c>
    </row>
    <row spans="1:6" r="8">
      <c t="s" r="A8" s="4">
        <v>418</v>
      </c>
    </row>
    <row spans="1:6" r="9">
      <c t="s" r="A9" s="3">
        <v>414</v>
      </c>
    </row>
    <row spans="1:6" r="10">
      <c t="s" r="A10" s="4">
        <v>419</v>
      </c>
      <c t="n" r="D10" s="6">
        <v>22055300</v>
      </c>
    </row>
    <row spans="1:6" r="11">
      <c t="s" r="A11" s="4">
        <v>232</v>
      </c>
      <c t="n" r="D11" s="6">
        <v>6712535</v>
      </c>
    </row>
    <row spans="1:6" r="12">
      <c t="s" r="A12" s="4">
        <v>420</v>
      </c>
      <c t="n" r="D12" s="6">
        <v>7690000</v>
      </c>
    </row>
    <row spans="1:6" r="13">
      <c t="s" r="A13" s="4">
        <v>421</v>
      </c>
      <c t="n" r="D13" s="6">
        <v>670000</v>
      </c>
    </row>
    <row spans="1:6" r="14">
      <c t="s" r="A14" s="4">
        <v>422</v>
      </c>
      <c t="n" r="D14" s="6">
        <v>76000</v>
      </c>
    </row>
    <row spans="1:6" r="15">
      <c t="s" r="A15" s="4">
        <v>423</v>
      </c>
      <c t="n" r="D15" s="6">
        <v>13340000</v>
      </c>
    </row>
    <row spans="1:6" r="16">
      <c t="s" r="A16" s="4">
        <v>424</v>
      </c>
      <c t="n" r="D16" s="6">
        <v>5040000</v>
      </c>
    </row>
    <row spans="1:6" r="17">
      <c t="s" r="A17" s="4">
        <v>38</v>
      </c>
      <c t="n" r="D17" s="6">
        <v>5353317</v>
      </c>
    </row>
    <row spans="1:6" r="18">
      <c t="s" r="A18" s="4">
        <v>425</v>
      </c>
      <c t="n" r="D18" s="6">
        <v>-12248506</v>
      </c>
    </row>
    <row spans="1:6" r="19">
      <c t="s" r="A19" s="4">
        <v>426</v>
      </c>
      <c t="n" r="D19" s="7">
        <v>48688646</v>
      </c>
    </row>
    <row spans="1:6" r="20">
      <c t="s" r="A20" s="3">
        <v>415</v>
      </c>
    </row>
    <row spans="1:6" r="21">
      <c t="s" r="A21" s="4">
        <v>416</v>
      </c>
      <c t="n" r="B21" s="7">
        <v>27000000</v>
      </c>
    </row>
    <row spans="1:6" r="22">
      <c t="s" r="A22" s="4">
        <v>427</v>
      </c>
      <c t="n" r="B22" s="6">
        <v>10000000</v>
      </c>
    </row>
    <row spans="1:6" r="23">
      <c t="s" r="A23" s="4">
        <v>428</v>
      </c>
      <c t="n" r="B23" s="6">
        <v>2004000</v>
      </c>
    </row>
    <row spans="1:6" r="24">
      <c t="s" r="A24" s="4">
        <v>417</v>
      </c>
      <c t="n" r="B24" s="7">
        <v>4868864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29</v>
      </c>
      <c t="s" r="B1" s="2">
        <v>412</v>
      </c>
    </row>
    <row spans="1:3" r="2">
      <c t="s" r="B2" s="2">
        <v>403</v>
      </c>
      <c t="s" r="C2" s="2">
        <v>2</v>
      </c>
    </row>
    <row spans="1:3" r="3">
      <c t="s" r="A3" s="3">
        <v>430</v>
      </c>
    </row>
    <row spans="1:3" r="4">
      <c t="s" r="A4" s="4">
        <v>431</v>
      </c>
      <c t="n" r="C4" s="7">
        <v>831737</v>
      </c>
    </row>
    <row spans="1:3" r="5">
      <c t="s" r="A5" s="4">
        <v>432</v>
      </c>
      <c t="s" r="B5" s="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435</v>
      </c>
    </row>
    <row spans="1:2" r="3">
      <c t="s" r="A3" s="3">
        <v>436</v>
      </c>
    </row>
    <row spans="1:2" r="4">
      <c t="s" r="A4" s="4">
        <v>80</v>
      </c>
      <c t="n" r="B4" s="7">
        <v>62558103</v>
      </c>
    </row>
    <row spans="1:2" r="5">
      <c t="s" r="A5" s="4">
        <v>437</v>
      </c>
      <c t="n" r="B5" s="7">
        <v>-3135656</v>
      </c>
    </row>
    <row spans="1:2" r="6">
      <c t="s" r="A6" s="4">
        <v>438</v>
      </c>
      <c t="n" r="B6" s="9">
        <v>-0.23</v>
      </c>
    </row>
    <row spans="1:2" r="7">
      <c t="s" r="A7" s="4">
        <v>439</v>
      </c>
      <c t="s" r="B7" s="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spans="1:2" r="1">
      <c t="s" r="A1" s="1">
        <v>441</v>
      </c>
      <c t="s" r="B1" s="2">
        <v>412</v>
      </c>
    </row>
    <row spans="1:2" r="2">
      <c t="s" r="B2" s="2">
        <v>442</v>
      </c>
    </row>
    <row spans="1:2" r="3">
      <c t="s" r="A3" s="4">
        <v>443</v>
      </c>
      <c t="n" r="B3" s="7">
        <v>26816000</v>
      </c>
    </row>
    <row spans="1:2" r="4">
      <c t="s" r="A4" s="4">
        <v>444</v>
      </c>
    </row>
    <row spans="1:2" r="5">
      <c t="s" r="A5" s="4">
        <v>445</v>
      </c>
      <c t="s" r="B5" s="4">
        <v>396</v>
      </c>
    </row>
    <row spans="1:2" r="6">
      <c t="s" r="A6" s="4">
        <v>443</v>
      </c>
      <c t="n" r="B6" s="7">
        <v>7690000</v>
      </c>
    </row>
    <row spans="1:2" r="7">
      <c t="s" r="A7" s="4">
        <v>421</v>
      </c>
    </row>
    <row spans="1:2" r="8">
      <c t="s" r="A8" s="4">
        <v>445</v>
      </c>
      <c t="s" r="B8" s="4">
        <v>384</v>
      </c>
    </row>
    <row spans="1:2" r="9">
      <c t="s" r="A9" s="4">
        <v>443</v>
      </c>
      <c t="n" r="B9" s="7">
        <v>670000</v>
      </c>
    </row>
    <row spans="1:2" r="10">
      <c t="s" r="A10" s="4">
        <v>446</v>
      </c>
    </row>
    <row spans="1:2" r="11">
      <c t="s" r="A11" s="4">
        <v>445</v>
      </c>
      <c t="s" r="B11" s="4">
        <v>386</v>
      </c>
    </row>
    <row spans="1:2" r="12">
      <c t="s" r="A12" s="4">
        <v>443</v>
      </c>
      <c t="n" r="B12" s="7">
        <v>76000</v>
      </c>
    </row>
    <row spans="1:2" r="13">
      <c t="s" r="A13" s="4">
        <v>447</v>
      </c>
    </row>
    <row spans="1:2" r="14">
      <c t="s" r="A14" s="4">
        <v>445</v>
      </c>
      <c t="s" r="B14" s="4">
        <v>394</v>
      </c>
    </row>
    <row spans="1:2" r="15">
      <c t="s" r="A15" s="4">
        <v>443</v>
      </c>
      <c t="n" r="B15" s="7">
        <v>1334000</v>
      </c>
    </row>
    <row spans="1:2" r="16">
      <c t="s" r="A16" s="4">
        <v>448</v>
      </c>
    </row>
    <row spans="1:2" r="17">
      <c t="s" r="A17" s="4">
        <v>445</v>
      </c>
      <c t="s" r="B17" s="4">
        <v>449</v>
      </c>
    </row>
    <row spans="1:2" r="18">
      <c t="s" r="A18" s="4">
        <v>443</v>
      </c>
      <c t="n" r="B18" s="7">
        <v>504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450</v>
      </c>
      <c t="s" r="B1" s="2">
        <v>1</v>
      </c>
      <c t="s" r="C1" s="2">
        <v>451</v>
      </c>
    </row>
    <row spans="1:3" r="2">
      <c t="s" r="B2" s="2">
        <v>2</v>
      </c>
      <c t="s" r="C2" s="2">
        <v>28</v>
      </c>
    </row>
    <row spans="1:3" r="3">
      <c t="s" r="A3" s="4">
        <v>452</v>
      </c>
      <c t="n" r="B3" s="7">
        <v>9630279</v>
      </c>
      <c t="n" r="C3" s="7">
        <v>4939462</v>
      </c>
    </row>
    <row spans="1:3" r="4">
      <c t="s" r="A4" s="4">
        <v>453</v>
      </c>
      <c t="n" r="B4" s="6">
        <v>0</v>
      </c>
      <c t="n" r="C4" s="6">
        <v>5353317</v>
      </c>
    </row>
    <row spans="1:3" r="5">
      <c t="s" r="A5" s="4">
        <v>454</v>
      </c>
      <c t="n" r="B5" s="6">
        <v>0</v>
      </c>
      <c t="n" r="C5" s="6">
        <v>0</v>
      </c>
    </row>
    <row spans="1:3" r="6">
      <c t="s" r="A6" s="4">
        <v>455</v>
      </c>
      <c t="n" r="B6" s="6">
        <v>-134077</v>
      </c>
      <c t="n" r="C6" s="6">
        <v>-662500</v>
      </c>
    </row>
    <row spans="1:3" r="7">
      <c t="s" r="A7" s="4">
        <v>456</v>
      </c>
      <c t="n" r="B7" s="6">
        <v>9496202</v>
      </c>
      <c t="n" r="C7" s="6">
        <v>9630279</v>
      </c>
    </row>
    <row spans="1:3" r="8">
      <c t="s" r="A8" s="4">
        <v>343</v>
      </c>
    </row>
    <row spans="1:3" r="9">
      <c t="s" r="A9" s="4">
        <v>452</v>
      </c>
      <c t="n" r="B9" s="6">
        <v>6755317</v>
      </c>
      <c t="n" r="C9" s="6">
        <v>1402000</v>
      </c>
    </row>
    <row spans="1:3" r="10">
      <c t="s" r="A10" s="4">
        <v>453</v>
      </c>
      <c t="n" r="B10" s="6">
        <v>0</v>
      </c>
      <c t="n" r="C10" s="6">
        <v>5353317</v>
      </c>
    </row>
    <row spans="1:3" r="11">
      <c t="s" r="A11" s="4">
        <v>454</v>
      </c>
      <c t="n" r="B11" s="6">
        <v>2740885</v>
      </c>
      <c t="n" r="C11" s="6">
        <v>0</v>
      </c>
    </row>
    <row spans="1:3" r="12">
      <c t="s" r="A12" s="4">
        <v>455</v>
      </c>
      <c t="n" r="B12" s="6">
        <v>0</v>
      </c>
      <c t="n" r="C12" s="6">
        <v>0</v>
      </c>
    </row>
    <row spans="1:3" r="13">
      <c t="s" r="A13" s="4">
        <v>456</v>
      </c>
      <c t="n" r="B13" s="6">
        <v>9496202</v>
      </c>
      <c t="n" r="C13" s="6">
        <v>6755317</v>
      </c>
    </row>
    <row spans="1:3" r="14">
      <c t="s" r="A14" s="4">
        <v>367</v>
      </c>
    </row>
    <row spans="1:3" r="15">
      <c t="s" r="A15" s="4">
        <v>452</v>
      </c>
      <c t="n" r="B15" s="6">
        <v>2874962</v>
      </c>
      <c t="n" r="C15" s="6">
        <v>3537462</v>
      </c>
    </row>
    <row spans="1:3" r="16">
      <c t="s" r="A16" s="4">
        <v>453</v>
      </c>
      <c t="n" r="B16" s="6">
        <v>0</v>
      </c>
      <c t="n" r="C16" s="6">
        <v>0</v>
      </c>
    </row>
    <row spans="1:3" r="17">
      <c t="s" r="A17" s="4">
        <v>454</v>
      </c>
      <c t="n" r="B17" s="6">
        <v>-2740885</v>
      </c>
      <c t="n" r="C17" s="6">
        <v>0</v>
      </c>
    </row>
    <row spans="1:3" r="18">
      <c t="s" r="A18" s="4">
        <v>455</v>
      </c>
      <c t="n" r="B18" s="6">
        <v>-134077</v>
      </c>
      <c t="n" r="C18" s="6">
        <v>-662500</v>
      </c>
    </row>
    <row spans="1:3" r="19">
      <c t="s" r="A19" s="4">
        <v>456</v>
      </c>
      <c t="n" r="B19" s="7">
        <v>0</v>
      </c>
      <c t="n" r="C19" s="7">
        <v>28749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106</v>
      </c>
      <c t="s" r="B1" s="2">
        <v>77</v>
      </c>
      <c t="s" r="D1" s="2">
        <v>1</v>
      </c>
    </row>
    <row spans="1:5" r="2">
      <c t="s" r="B2" s="2">
        <v>2</v>
      </c>
      <c t="s" r="C2" s="2">
        <v>78</v>
      </c>
      <c t="s" r="D2" s="2">
        <v>2</v>
      </c>
      <c t="s" r="E2" s="2">
        <v>78</v>
      </c>
    </row>
    <row spans="1:5" r="3">
      <c t="s" r="A3" s="3">
        <v>107</v>
      </c>
    </row>
    <row spans="1:5" r="4">
      <c t="s" r="A4" s="4">
        <v>101</v>
      </c>
      <c t="n" r="B4" s="7">
        <v>567873</v>
      </c>
      <c t="n" r="C4" s="7">
        <v>-469328</v>
      </c>
      <c t="n" r="D4" s="7">
        <v>55426</v>
      </c>
      <c t="n" r="E4" s="7">
        <v>-2886306</v>
      </c>
    </row>
    <row spans="1:5" r="5">
      <c t="s" r="A5" s="4">
        <v>108</v>
      </c>
      <c t="n" r="B5" s="6">
        <v>383723</v>
      </c>
      <c t="n" r="C5" s="6">
        <v>-774795</v>
      </c>
      <c t="n" r="D5" s="6">
        <v>-457391</v>
      </c>
      <c t="n" r="E5" s="6">
        <v>-3360977</v>
      </c>
    </row>
    <row spans="1:5" r="6">
      <c t="s" r="A6" s="4">
        <v>109</v>
      </c>
      <c t="n" r="B6" s="7">
        <v>951596</v>
      </c>
      <c t="n" r="C6" s="7">
        <v>-1244123</v>
      </c>
      <c t="n" r="D6" s="7">
        <v>-401965</v>
      </c>
      <c t="n" r="E6" s="7">
        <v>-6247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t="s" r="A1" s="1">
        <v>457</v>
      </c>
      <c t="s" r="B1" s="2">
        <v>77</v>
      </c>
      <c t="s" r="D1" s="2">
        <v>1</v>
      </c>
    </row>
    <row spans="1:6" r="2">
      <c t="s" r="B2" s="2">
        <v>2</v>
      </c>
      <c t="s" r="C2" s="2">
        <v>78</v>
      </c>
      <c t="s" r="D2" s="2">
        <v>2</v>
      </c>
      <c t="s" r="E2" s="2">
        <v>78</v>
      </c>
      <c t="s" r="F2" s="2">
        <v>28</v>
      </c>
    </row>
    <row spans="1:6" r="3">
      <c t="s" r="A3" s="4">
        <v>458</v>
      </c>
      <c t="n" r="B3" s="7">
        <v>35978261</v>
      </c>
      <c t="n" r="D3" s="7">
        <v>35978261</v>
      </c>
      <c t="n" r="F3" s="7">
        <v>38004916</v>
      </c>
    </row>
    <row spans="1:6" r="4">
      <c t="s" r="A4" s="4">
        <v>459</v>
      </c>
      <c t="n" r="D4" s="6">
        <v>0</v>
      </c>
    </row>
    <row spans="1:6" r="5">
      <c t="s" r="A5" s="4">
        <v>460</v>
      </c>
      <c t="n" r="B5" s="6">
        <v>-558358</v>
      </c>
      <c t="n" r="C5" s="7">
        <v>-464044</v>
      </c>
      <c t="n" r="D5" s="6">
        <v>-1673048</v>
      </c>
      <c t="n" r="E5" s="7">
        <v>-931705</v>
      </c>
    </row>
    <row spans="1:6" r="6">
      <c t="s" r="A6" s="4">
        <v>461</v>
      </c>
      <c t="n" r="D6" s="6">
        <v>-353607</v>
      </c>
    </row>
    <row spans="1:6" r="7">
      <c t="s" r="A7" s="4">
        <v>462</v>
      </c>
    </row>
    <row spans="1:6" r="8">
      <c t="s" r="A8" s="4">
        <v>458</v>
      </c>
      <c t="n" r="B8" s="6">
        <v>4452754</v>
      </c>
      <c t="n" r="D8" s="6">
        <v>4452754</v>
      </c>
      <c t="n" r="F8" s="6">
        <v>4805951</v>
      </c>
    </row>
    <row spans="1:6" r="9">
      <c t="s" r="A9" s="4">
        <v>459</v>
      </c>
      <c t="n" r="D9" s="6">
        <v>0</v>
      </c>
    </row>
    <row spans="1:6" r="10">
      <c t="s" r="A10" s="4">
        <v>460</v>
      </c>
      <c t="n" r="D10" s="6">
        <v>-127890</v>
      </c>
    </row>
    <row spans="1:6" r="11">
      <c t="s" r="A11" s="4">
        <v>461</v>
      </c>
      <c t="n" r="D11" s="6">
        <v>-225307</v>
      </c>
    </row>
    <row spans="1:6" r="12">
      <c t="s" r="A12" s="4">
        <v>463</v>
      </c>
    </row>
    <row spans="1:6" r="13">
      <c t="s" r="A13" s="4">
        <v>458</v>
      </c>
      <c t="n" r="B13" s="6">
        <v>1304672</v>
      </c>
      <c t="n" r="D13" s="6">
        <v>1304672</v>
      </c>
      <c t="n" r="F13" s="6">
        <v>1377840</v>
      </c>
    </row>
    <row spans="1:6" r="14">
      <c t="s" r="A14" s="4">
        <v>459</v>
      </c>
      <c t="n" r="D14" s="6">
        <v>0</v>
      </c>
    </row>
    <row spans="1:6" r="15">
      <c t="s" r="A15" s="4">
        <v>460</v>
      </c>
      <c t="n" r="D15" s="6">
        <v>-61322</v>
      </c>
    </row>
    <row spans="1:6" r="16">
      <c t="s" r="A16" s="4">
        <v>461</v>
      </c>
      <c t="n" r="D16" s="6">
        <v>-11846</v>
      </c>
    </row>
    <row spans="1:6" r="17">
      <c t="s" r="A17" s="4">
        <v>464</v>
      </c>
    </row>
    <row spans="1:6" r="18">
      <c t="s" r="A18" s="4">
        <v>458</v>
      </c>
      <c t="n" r="B18" s="6">
        <v>770354</v>
      </c>
      <c t="n" r="D18" s="6">
        <v>770354</v>
      </c>
      <c t="n" r="F18" s="6">
        <v>924107</v>
      </c>
    </row>
    <row spans="1:6" r="19">
      <c t="s" r="A19" s="4">
        <v>459</v>
      </c>
      <c t="n" r="D19" s="6">
        <v>0</v>
      </c>
    </row>
    <row spans="1:6" r="20">
      <c t="s" r="A20" s="4">
        <v>460</v>
      </c>
      <c t="n" r="D20" s="6">
        <v>-153753</v>
      </c>
    </row>
    <row spans="1:6" r="21">
      <c t="s" r="A21" s="4">
        <v>461</v>
      </c>
      <c t="n" r="D21" s="6">
        <v>0</v>
      </c>
    </row>
    <row spans="1:6" r="22">
      <c t="s" r="A22" s="4">
        <v>465</v>
      </c>
    </row>
    <row spans="1:6" r="23">
      <c t="s" r="A23" s="4">
        <v>458</v>
      </c>
      <c t="n" r="B23" s="6">
        <v>200918</v>
      </c>
      <c t="n" r="D23" s="6">
        <v>200918</v>
      </c>
      <c t="n" r="F23" s="6">
        <v>301354</v>
      </c>
    </row>
    <row spans="1:6" r="24">
      <c t="s" r="A24" s="4">
        <v>459</v>
      </c>
      <c t="n" r="D24" s="6">
        <v>0</v>
      </c>
    </row>
    <row spans="1:6" r="25">
      <c t="s" r="A25" s="4">
        <v>460</v>
      </c>
      <c t="n" r="D25" s="6">
        <v>-93896</v>
      </c>
    </row>
    <row spans="1:6" r="26">
      <c t="s" r="A26" s="4">
        <v>461</v>
      </c>
      <c t="n" r="D26" s="6">
        <v>-6540</v>
      </c>
    </row>
    <row spans="1:6" r="27">
      <c t="s" r="A27" s="4">
        <v>466</v>
      </c>
    </row>
    <row spans="1:6" r="28">
      <c t="s" r="A28" s="4">
        <v>458</v>
      </c>
      <c t="n" r="B28" s="6">
        <v>87758</v>
      </c>
      <c t="n" r="D28" s="6">
        <v>87758</v>
      </c>
      <c t="n" r="F28" s="6">
        <v>93131</v>
      </c>
    </row>
    <row spans="1:6" r="29">
      <c t="s" r="A29" s="4">
        <v>459</v>
      </c>
      <c t="n" r="D29" s="6">
        <v>0</v>
      </c>
    </row>
    <row spans="1:6" r="30">
      <c t="s" r="A30" s="4">
        <v>460</v>
      </c>
      <c t="n" r="D30" s="6">
        <v>-5373</v>
      </c>
    </row>
    <row spans="1:6" r="31">
      <c t="s" r="A31" s="4">
        <v>461</v>
      </c>
      <c t="n" r="D31" s="6">
        <v>0</v>
      </c>
    </row>
    <row spans="1:6" r="32">
      <c t="s" r="A32" s="4">
        <v>446</v>
      </c>
    </row>
    <row spans="1:6" r="33">
      <c t="s" r="A33" s="4">
        <v>458</v>
      </c>
      <c t="n" r="B33" s="6">
        <v>1994273</v>
      </c>
      <c t="n" r="D33" s="6">
        <v>1994273</v>
      </c>
      <c t="n" r="F33" s="6">
        <v>2183485</v>
      </c>
    </row>
    <row spans="1:6" r="34">
      <c t="s" r="A34" s="4">
        <v>459</v>
      </c>
      <c t="n" r="D34" s="6">
        <v>0</v>
      </c>
    </row>
    <row spans="1:6" r="35">
      <c t="s" r="A35" s="4">
        <v>460</v>
      </c>
      <c t="n" r="D35" s="6">
        <v>-90232</v>
      </c>
    </row>
    <row spans="1:6" r="36">
      <c t="s" r="A36" s="4">
        <v>461</v>
      </c>
      <c t="n" r="D36" s="6">
        <v>-98980</v>
      </c>
    </row>
    <row spans="1:6" r="37">
      <c t="s" r="A37" s="4">
        <v>467</v>
      </c>
    </row>
    <row spans="1:6" r="38">
      <c t="s" r="A38" s="4">
        <v>458</v>
      </c>
      <c t="n" r="B38" s="6">
        <v>1247955</v>
      </c>
      <c t="n" r="D38" s="6">
        <v>1247955</v>
      </c>
      <c t="n" r="F38" s="6">
        <v>1304679</v>
      </c>
    </row>
    <row spans="1:6" r="39">
      <c t="s" r="A39" s="4">
        <v>459</v>
      </c>
      <c t="n" r="D39" s="6">
        <v>0</v>
      </c>
    </row>
    <row spans="1:6" r="40">
      <c t="s" r="A40" s="4">
        <v>460</v>
      </c>
      <c t="n" r="D40" s="6">
        <v>-56724</v>
      </c>
    </row>
    <row spans="1:6" r="41">
      <c t="s" r="A41" s="4">
        <v>461</v>
      </c>
      <c t="n" r="D41" s="6">
        <v>0</v>
      </c>
    </row>
    <row spans="1:6" r="42">
      <c t="s" r="A42" s="4">
        <v>468</v>
      </c>
    </row>
    <row spans="1:6" r="43">
      <c t="s" r="A43" s="4">
        <v>458</v>
      </c>
      <c t="n" r="B43" s="6">
        <v>915195</v>
      </c>
      <c t="n" r="D43" s="6">
        <v>915195</v>
      </c>
      <c t="n" r="F43" s="6">
        <v>968619</v>
      </c>
    </row>
    <row spans="1:6" r="44">
      <c t="s" r="A44" s="4">
        <v>459</v>
      </c>
      <c t="n" r="D44" s="6">
        <v>0</v>
      </c>
    </row>
    <row spans="1:6" r="45">
      <c t="s" r="A45" s="4">
        <v>460</v>
      </c>
      <c t="n" r="D45" s="6">
        <v>-42490</v>
      </c>
    </row>
    <row spans="1:6" r="46">
      <c t="s" r="A46" s="4">
        <v>461</v>
      </c>
      <c t="n" r="D46" s="6">
        <v>-10934</v>
      </c>
    </row>
    <row spans="1:6" r="47">
      <c t="s" r="A47" s="4">
        <v>420</v>
      </c>
    </row>
    <row spans="1:6" r="48">
      <c t="s" r="A48" s="4">
        <v>458</v>
      </c>
      <c t="n" r="B48" s="6">
        <v>7209376</v>
      </c>
      <c t="n" r="D48" s="6">
        <v>7209376</v>
      </c>
      <c t="n" r="F48" s="6">
        <v>7497750</v>
      </c>
    </row>
    <row spans="1:6" r="49">
      <c t="s" r="A49" s="4">
        <v>459</v>
      </c>
      <c t="n" r="D49" s="6">
        <v>0</v>
      </c>
    </row>
    <row spans="1:6" r="50">
      <c t="s" r="A50" s="4">
        <v>460</v>
      </c>
      <c t="n" r="D50" s="6">
        <v>-288374</v>
      </c>
    </row>
    <row spans="1:6" r="51">
      <c t="s" r="A51" s="4">
        <v>461</v>
      </c>
      <c t="n" r="D51" s="6">
        <v>0</v>
      </c>
    </row>
    <row spans="1:6" r="52">
      <c t="s" r="A52" s="4">
        <v>421</v>
      </c>
    </row>
    <row spans="1:6" r="53">
      <c t="s" r="A53" s="4">
        <v>458</v>
      </c>
      <c t="n" r="B53" s="6">
        <v>390386</v>
      </c>
      <c t="n" r="D53" s="6">
        <v>390386</v>
      </c>
      <c t="n" r="F53" s="6">
        <v>558334</v>
      </c>
    </row>
    <row spans="1:6" r="54">
      <c t="s" r="A54" s="4">
        <v>459</v>
      </c>
      <c t="n" r="D54" s="6">
        <v>0</v>
      </c>
    </row>
    <row spans="1:6" r="55">
      <c t="s" r="A55" s="4">
        <v>460</v>
      </c>
      <c t="n" r="D55" s="6">
        <v>-167498</v>
      </c>
    </row>
    <row spans="1:6" r="56">
      <c t="s" r="A56" s="4">
        <v>461</v>
      </c>
      <c t="n" r="D56" s="6">
        <v>0</v>
      </c>
    </row>
    <row spans="1:6" r="57">
      <c t="s" r="A57" s="4">
        <v>447</v>
      </c>
    </row>
    <row spans="1:6" r="58">
      <c t="s" r="A58" s="4">
        <v>458</v>
      </c>
      <c t="n" r="B58" s="6">
        <v>12784169</v>
      </c>
      <c t="n" r="D58" s="6">
        <v>12784169</v>
      </c>
      <c t="n" r="F58" s="6">
        <v>13117666</v>
      </c>
    </row>
    <row spans="1:6" r="59">
      <c t="s" r="A59" s="4">
        <v>459</v>
      </c>
      <c t="n" r="D59" s="6">
        <v>0</v>
      </c>
    </row>
    <row spans="1:6" r="60">
      <c t="s" r="A60" s="4">
        <v>460</v>
      </c>
      <c t="n" r="D60" s="6">
        <v>-333497</v>
      </c>
    </row>
    <row spans="1:6" r="61">
      <c t="s" r="A61" s="4">
        <v>461</v>
      </c>
      <c t="n" r="D61" s="6">
        <v>0</v>
      </c>
    </row>
    <row spans="1:6" r="62">
      <c t="s" r="A62" s="4">
        <v>448</v>
      </c>
    </row>
    <row spans="1:6" r="63">
      <c t="s" r="A63" s="4">
        <v>458</v>
      </c>
      <c t="n" r="B63" s="7">
        <v>4620001</v>
      </c>
      <c t="n" r="D63" s="6">
        <v>4620001</v>
      </c>
      <c t="n" r="F63" s="7">
        <v>4872000</v>
      </c>
    </row>
    <row spans="1:6" r="64">
      <c t="s" r="A64" s="4">
        <v>459</v>
      </c>
      <c t="n" r="D64" s="6">
        <v>0</v>
      </c>
    </row>
    <row spans="1:6" r="65">
      <c t="s" r="A65" s="4">
        <v>460</v>
      </c>
      <c t="n" r="D65" s="6">
        <v>-251999</v>
      </c>
    </row>
    <row spans="1:6" r="66">
      <c t="s" r="A66" s="4">
        <v>461</v>
      </c>
      <c t="n" r="D66"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469</v>
      </c>
      <c t="s" r="B1" s="2">
        <v>470</v>
      </c>
    </row>
    <row spans="1:2" r="2">
      <c t="s" r="A2" s="3">
        <v>471</v>
      </c>
    </row>
    <row spans="1:2" r="3">
      <c t="n" r="A3" s="6">
        <v>2016</v>
      </c>
      <c t="n" r="B3" s="7">
        <v>558360</v>
      </c>
    </row>
    <row spans="1:2" r="4">
      <c t="n" r="A4" s="6">
        <v>2017</v>
      </c>
      <c t="n" r="B4" s="6">
        <v>2224796</v>
      </c>
    </row>
    <row spans="1:2" r="5">
      <c t="n" r="A5" s="6">
        <v>2018</v>
      </c>
      <c t="n" r="B5" s="6">
        <v>2078230</v>
      </c>
    </row>
    <row spans="1:2" r="6">
      <c t="n" r="A6" s="6">
        <v>2019</v>
      </c>
      <c t="n" r="B6" s="6">
        <v>1931664</v>
      </c>
    </row>
    <row spans="1:2" r="7">
      <c t="n" r="A7" s="6">
        <v>2020</v>
      </c>
      <c t="n" r="B7" s="6">
        <v>1931664</v>
      </c>
    </row>
    <row spans="1:2" r="8">
      <c t="s" r="A8" s="4">
        <v>472</v>
      </c>
      <c t="n" r="B8" s="7">
        <v>272535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73</v>
      </c>
      <c t="s" r="B1" s="2">
        <v>77</v>
      </c>
      <c t="s" r="D1" s="2">
        <v>1</v>
      </c>
    </row>
    <row spans="1:5" r="2">
      <c t="s" r="B2" s="2">
        <v>2</v>
      </c>
      <c t="s" r="C2" s="2">
        <v>78</v>
      </c>
      <c t="s" r="D2" s="2">
        <v>2</v>
      </c>
      <c t="s" r="E2" s="2">
        <v>78</v>
      </c>
    </row>
    <row spans="1:5" r="3">
      <c t="s" r="A3" s="3">
        <v>474</v>
      </c>
    </row>
    <row spans="1:5" r="4">
      <c t="s" r="A4" s="4">
        <v>475</v>
      </c>
      <c t="n" r="B4" s="7">
        <v>558358</v>
      </c>
      <c t="n" r="C4" s="7">
        <v>464044</v>
      </c>
      <c t="n" r="D4" s="7">
        <v>1673048</v>
      </c>
      <c t="n" r="E4" s="7">
        <v>9317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76</v>
      </c>
      <c t="s" r="B1" s="2">
        <v>2</v>
      </c>
      <c t="s" r="C1" s="2">
        <v>28</v>
      </c>
    </row>
    <row spans="1:3" r="2">
      <c t="s" r="A2" s="3">
        <v>477</v>
      </c>
    </row>
    <row spans="1:3" r="3">
      <c t="s" r="A3" s="4">
        <v>478</v>
      </c>
      <c t="n" r="B3" s="7">
        <v>2911534</v>
      </c>
      <c t="n" r="C3" s="7">
        <v>2247379</v>
      </c>
    </row>
    <row spans="1:3" r="4">
      <c t="s" r="A4" s="4">
        <v>479</v>
      </c>
      <c t="n" r="B4" s="6">
        <v>6207756</v>
      </c>
      <c t="n" r="C4" s="6">
        <v>5439712</v>
      </c>
    </row>
    <row spans="1:3" r="5">
      <c t="s" r="A5" s="4">
        <v>480</v>
      </c>
      <c t="n" r="B5" s="6">
        <v>3820705</v>
      </c>
      <c t="n" r="C5" s="6">
        <v>3520168</v>
      </c>
    </row>
    <row spans="1:3" r="6">
      <c t="s" r="A6" s="4">
        <v>481</v>
      </c>
      <c t="n" r="B6" s="6">
        <v>953227</v>
      </c>
      <c t="n" r="C6" s="6">
        <v>940627</v>
      </c>
    </row>
    <row spans="1:3" r="7">
      <c t="s" r="A7" s="4">
        <v>482</v>
      </c>
      <c t="n" r="B7" s="6">
        <v>1487502</v>
      </c>
      <c t="n" r="C7" s="6">
        <v>1113137</v>
      </c>
    </row>
    <row spans="1:3" r="8">
      <c t="s" r="A8" s="4">
        <v>483</v>
      </c>
      <c t="n" r="B8" s="6">
        <v>15380724</v>
      </c>
      <c t="n" r="C8" s="6">
        <v>13261023</v>
      </c>
    </row>
    <row spans="1:3" r="9">
      <c t="s" r="A9" s="4">
        <v>484</v>
      </c>
      <c t="n" r="B9" s="6">
        <v>-2491115</v>
      </c>
      <c t="n" r="C9" s="6">
        <v>-1784087</v>
      </c>
    </row>
    <row spans="1:3" r="10">
      <c t="s" r="A10" s="4">
        <v>36</v>
      </c>
      <c t="n" r="B10" s="7">
        <v>12889609</v>
      </c>
      <c t="n" r="C10" s="7">
        <v>114769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7</v>
      </c>
      <c t="s" r="D1" s="2">
        <v>1</v>
      </c>
    </row>
    <row spans="1:5" r="2">
      <c t="s" r="B2" s="2">
        <v>2</v>
      </c>
      <c t="s" r="C2" s="2">
        <v>78</v>
      </c>
      <c t="s" r="D2" s="2">
        <v>2</v>
      </c>
      <c t="s" r="E2" s="2">
        <v>78</v>
      </c>
    </row>
    <row spans="1:5" r="3">
      <c t="s" r="A3" s="3">
        <v>486</v>
      </c>
    </row>
    <row spans="1:5" r="4">
      <c t="s" r="A4" s="4">
        <v>487</v>
      </c>
      <c t="n" r="B4" s="7">
        <v>237704</v>
      </c>
      <c t="n" r="C4" s="7">
        <v>202107</v>
      </c>
      <c t="n" r="D4" s="7">
        <v>703053</v>
      </c>
      <c t="n" r="E4" s="7">
        <v>3647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88</v>
      </c>
      <c t="s" r="B1" s="2">
        <v>2</v>
      </c>
      <c t="s" r="C1" s="2">
        <v>28</v>
      </c>
    </row>
    <row spans="1:3" r="2">
      <c t="s" r="A2" s="3">
        <v>489</v>
      </c>
    </row>
    <row spans="1:3" r="3">
      <c t="s" r="A3" s="4">
        <v>490</v>
      </c>
      <c t="n" r="B3" s="7">
        <v>15745791</v>
      </c>
      <c t="n" r="C3" s="7">
        <v>0</v>
      </c>
    </row>
    <row spans="1:3" r="4">
      <c t="s" r="A4" s="4">
        <v>491</v>
      </c>
      <c t="n" r="B4" s="6">
        <v>0</v>
      </c>
      <c t="n" r="C4" s="6">
        <v>10000000</v>
      </c>
    </row>
    <row spans="1:3" r="5">
      <c t="s" r="A5" s="4">
        <v>492</v>
      </c>
      <c t="n" r="B5" s="6">
        <v>5965012</v>
      </c>
      <c t="n" r="C5" s="6">
        <v>3755800</v>
      </c>
    </row>
    <row spans="1:3" r="6">
      <c t="s" r="A6" s="4">
        <v>493</v>
      </c>
      <c t="n" r="B6" s="6">
        <v>21710803</v>
      </c>
      <c t="n" r="C6" s="6">
        <v>13755800</v>
      </c>
    </row>
    <row spans="1:3" r="7">
      <c t="s" r="A7" s="3">
        <v>48</v>
      </c>
    </row>
    <row spans="1:3" r="8">
      <c t="s" r="A8" s="4">
        <v>494</v>
      </c>
      <c t="n" r="B8" s="6">
        <v>0</v>
      </c>
      <c t="n" r="C8" s="6">
        <v>8994</v>
      </c>
    </row>
    <row spans="1:3" r="9">
      <c t="s" r="A9" s="4">
        <v>495</v>
      </c>
      <c t="n" r="B9" s="6">
        <v>38340</v>
      </c>
      <c t="n" r="C9" s="6">
        <v>0</v>
      </c>
    </row>
    <row spans="1:3" r="10">
      <c t="s" r="A10" s="4">
        <v>496</v>
      </c>
      <c t="n" r="B10" s="6">
        <v>140339</v>
      </c>
      <c t="n" r="C10" s="6">
        <v>154657</v>
      </c>
    </row>
    <row spans="1:3" r="11">
      <c t="s" r="A11" s="4">
        <v>497</v>
      </c>
      <c t="n" r="B11" s="6">
        <v>100000</v>
      </c>
      <c t="n" r="C11" s="6">
        <v>100000</v>
      </c>
    </row>
    <row spans="1:3" r="12">
      <c t="s" r="A12" s="4">
        <v>498</v>
      </c>
      <c t="n" r="B12" s="6">
        <v>150002</v>
      </c>
      <c t="n" r="C12" s="6">
        <v>2000000</v>
      </c>
    </row>
    <row spans="1:3" r="13">
      <c t="s" r="A13" s="4">
        <v>499</v>
      </c>
      <c t="n" r="B13" s="6">
        <v>0</v>
      </c>
      <c t="n" r="C13" s="6">
        <v>-40186</v>
      </c>
    </row>
    <row spans="1:3" r="14">
      <c t="s" r="A14" s="4">
        <v>500</v>
      </c>
      <c t="n" r="B14" s="6">
        <v>428681</v>
      </c>
      <c t="n" r="C14" s="6">
        <v>2223465</v>
      </c>
    </row>
    <row spans="1:3" r="15">
      <c t="s" r="A15" s="3">
        <v>52</v>
      </c>
    </row>
    <row spans="1:3" r="16">
      <c t="s" r="A16" s="4">
        <v>494</v>
      </c>
      <c t="n" r="B16" s="6">
        <v>0</v>
      </c>
      <c t="n" r="C16" s="6">
        <v>15590</v>
      </c>
    </row>
    <row spans="1:3" r="17">
      <c t="s" r="A17" s="4">
        <v>495</v>
      </c>
      <c t="n" r="B17" s="6">
        <v>460080</v>
      </c>
      <c t="n" r="C17" s="6">
        <v>466482</v>
      </c>
    </row>
    <row spans="1:3" r="18">
      <c t="s" r="A18" s="4">
        <v>501</v>
      </c>
      <c t="n" r="B18" s="6">
        <v>621401</v>
      </c>
      <c t="n" r="C18" s="6">
        <v>0</v>
      </c>
    </row>
    <row spans="1:3" r="19">
      <c t="s" r="A19" s="4">
        <v>497</v>
      </c>
      <c t="n" r="B19" s="6">
        <v>100000</v>
      </c>
      <c t="n" r="C19" s="6">
        <v>200000</v>
      </c>
    </row>
    <row spans="1:3" r="20">
      <c t="s" r="A20" s="4">
        <v>502</v>
      </c>
      <c t="n" r="B20" s="6">
        <v>10000000</v>
      </c>
      <c t="n" r="C20" s="6">
        <v>10000000</v>
      </c>
    </row>
    <row spans="1:3" r="21">
      <c t="s" r="A21" s="4">
        <v>503</v>
      </c>
      <c t="n" r="B21" s="6">
        <v>11181481</v>
      </c>
      <c t="n" r="C21" s="6">
        <v>10682072</v>
      </c>
    </row>
    <row spans="1:3" r="22">
      <c t="s" r="A22" s="4">
        <v>504</v>
      </c>
      <c t="n" r="B22" s="6">
        <v>11610162</v>
      </c>
      <c t="n" r="C22" s="7">
        <v>12905537</v>
      </c>
    </row>
    <row spans="1:3" r="23">
      <c t="s" r="A23" s="3">
        <v>505</v>
      </c>
    </row>
    <row spans="1:3" r="24">
      <c t="n" r="A24" s="6">
        <v>2016</v>
      </c>
      <c t="n" r="B24" s="6">
        <v>194905</v>
      </c>
    </row>
    <row spans="1:3" r="25">
      <c t="n" r="A25" s="6">
        <v>2017</v>
      </c>
      <c t="n" r="B25" s="6">
        <v>335312</v>
      </c>
    </row>
    <row spans="1:3" r="26">
      <c t="n" r="A26" s="6">
        <v>2018</v>
      </c>
      <c t="n" r="B26" s="6">
        <v>10369779</v>
      </c>
    </row>
    <row spans="1:3" r="27">
      <c t="n" r="A27" s="6">
        <v>2019</v>
      </c>
      <c t="n" r="B27" s="6">
        <v>309729</v>
      </c>
    </row>
    <row spans="1:3" r="28">
      <c t="n" r="A28" s="6">
        <v>2020</v>
      </c>
      <c t="n" r="B28" s="6">
        <v>237018</v>
      </c>
    </row>
    <row spans="1:3" r="29">
      <c t="s" r="A29" s="4">
        <v>472</v>
      </c>
      <c t="n" r="B29" s="6">
        <v>163419</v>
      </c>
    </row>
    <row spans="1:3" r="30">
      <c t="s" r="A30" s="4">
        <v>116</v>
      </c>
      <c t="n" r="B30" s="7">
        <v>116101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 customWidth="1" max="5" min="5" width="80"/>
    <col customWidth="1" max="6" min="6" width="80"/>
  </cols>
  <sheetData>
    <row spans="1:6" r="1">
      <c t="s" r="A1" s="1">
        <v>506</v>
      </c>
      <c t="s" r="B1" s="2">
        <v>412</v>
      </c>
      <c t="s" r="F1" s="2">
        <v>1</v>
      </c>
    </row>
    <row spans="1:6" r="2">
      <c t="s" r="B2" s="2">
        <v>403</v>
      </c>
      <c t="s" r="C2" s="2">
        <v>507</v>
      </c>
      <c t="s" r="D2" s="2">
        <v>508</v>
      </c>
      <c t="s" r="E2" s="2">
        <v>509</v>
      </c>
      <c t="s" r="F2" s="2">
        <v>2</v>
      </c>
    </row>
    <row spans="1:6" r="3">
      <c t="s" r="A3" s="4">
        <v>510</v>
      </c>
    </row>
    <row spans="1:6" r="4">
      <c t="s" r="A4" s="4">
        <v>511</v>
      </c>
      <c t="s" r="E4" s="4">
        <v>512</v>
      </c>
    </row>
    <row spans="1:6" r="5">
      <c t="s" r="A5" s="4">
        <v>513</v>
      </c>
    </row>
    <row spans="1:6" r="6">
      <c t="s" r="A6" s="4">
        <v>511</v>
      </c>
      <c t="s" r="F6" s="4">
        <v>514</v>
      </c>
    </row>
    <row spans="1:6" r="7">
      <c t="s" r="A7" s="4">
        <v>515</v>
      </c>
    </row>
    <row spans="1:6" r="8">
      <c t="s" r="A8" s="4">
        <v>511</v>
      </c>
      <c t="s" r="F8" s="4">
        <v>516</v>
      </c>
    </row>
    <row spans="1:6" r="9">
      <c t="s" r="A9" s="4">
        <v>517</v>
      </c>
    </row>
    <row spans="1:6" r="10">
      <c t="s" r="A10" s="4">
        <v>511</v>
      </c>
      <c t="s" r="D10" s="4">
        <v>518</v>
      </c>
    </row>
    <row spans="1:6" r="11">
      <c t="s" r="A11" s="4">
        <v>519</v>
      </c>
    </row>
    <row spans="1:6" r="12">
      <c t="s" r="A12" s="4">
        <v>511</v>
      </c>
      <c t="s" r="C12" s="4">
        <v>520</v>
      </c>
    </row>
    <row spans="1:6" r="13">
      <c t="s" r="A13" s="4">
        <v>521</v>
      </c>
    </row>
    <row spans="1:6" r="14">
      <c t="s" r="A14" s="4">
        <v>511</v>
      </c>
      <c t="s" r="B14" s="4">
        <v>522</v>
      </c>
    </row>
    <row spans="1:6" r="15">
      <c t="s" r="A15" s="4">
        <v>523</v>
      </c>
    </row>
    <row spans="1:6" r="16">
      <c t="s" r="A16" s="4">
        <v>511</v>
      </c>
      <c t="s" r="F16" s="4">
        <v>52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25</v>
      </c>
      <c t="s" r="B1" s="2">
        <v>2</v>
      </c>
      <c t="s" r="C1" s="2">
        <v>28</v>
      </c>
    </row>
    <row spans="1:3" r="2">
      <c t="s" r="A2" s="3">
        <v>49</v>
      </c>
    </row>
    <row spans="1:3" r="3">
      <c t="s" r="A3" s="4">
        <v>526</v>
      </c>
      <c t="n" r="C3" s="7">
        <v>11274678</v>
      </c>
    </row>
    <row spans="1:3" r="4">
      <c t="s" r="A4" s="4">
        <v>527</v>
      </c>
      <c t="n" r="C4" s="6">
        <v>-2008749</v>
      </c>
    </row>
    <row spans="1:3" r="5">
      <c t="s" r="A5" s="4">
        <v>500</v>
      </c>
      <c t="n" r="B5" s="7">
        <v>8910997</v>
      </c>
      <c t="n" r="C5" s="6">
        <v>9265929</v>
      </c>
    </row>
    <row spans="1:3" r="6">
      <c t="s" r="A6" s="3">
        <v>53</v>
      </c>
    </row>
    <row spans="1:3" r="7">
      <c t="s" r="A7" s="4">
        <v>526</v>
      </c>
      <c t="n" r="C7" s="6">
        <v>10679804</v>
      </c>
    </row>
    <row spans="1:3" r="8">
      <c t="s" r="A8" s="4">
        <v>527</v>
      </c>
      <c t="n" r="C8" s="6">
        <v>-1902763</v>
      </c>
    </row>
    <row spans="1:3" r="9">
      <c t="s" r="A9" s="4">
        <v>503</v>
      </c>
      <c t="n" r="B9" s="6">
        <v>0</v>
      </c>
      <c t="n" r="C9" s="6">
        <v>8777041</v>
      </c>
    </row>
    <row spans="1:3" r="10">
      <c t="s" r="A10" s="4">
        <v>528</v>
      </c>
      <c t="n" r="C10" s="7">
        <v>18042970</v>
      </c>
    </row>
    <row spans="1:3" r="11">
      <c t="s" r="A11" s="3">
        <v>505</v>
      </c>
    </row>
    <row spans="1:3" r="12">
      <c t="n" r="A12" s="6">
        <v>2016</v>
      </c>
      <c t="n" r="B12" s="6">
        <v>194905</v>
      </c>
    </row>
    <row spans="1:3" r="13">
      <c t="n" r="A13" s="6">
        <v>2017</v>
      </c>
      <c t="n" r="B13" s="6">
        <v>335312</v>
      </c>
    </row>
    <row spans="1:3" r="14">
      <c t="n" r="A14" s="6">
        <v>2020</v>
      </c>
      <c t="n" r="B14" s="6">
        <v>237018</v>
      </c>
    </row>
    <row spans="1:3" r="15">
      <c t="s" r="A15" s="4">
        <v>472</v>
      </c>
      <c t="n" r="B15" s="6">
        <v>163419</v>
      </c>
    </row>
    <row spans="1:3" r="16">
      <c t="s" r="A16" s="4">
        <v>529</v>
      </c>
      <c t="n" r="B16" s="6">
        <v>11610162</v>
      </c>
    </row>
    <row spans="1:3" r="17">
      <c t="s" r="A17" s="4">
        <v>530</v>
      </c>
    </row>
    <row spans="1:3" r="18">
      <c t="s" r="A18" s="3">
        <v>49</v>
      </c>
    </row>
    <row spans="1:3" r="19">
      <c t="s" r="A19" s="4">
        <v>526</v>
      </c>
      <c t="n" r="B19" s="6">
        <v>10679803</v>
      </c>
    </row>
    <row spans="1:3" r="20">
      <c t="s" r="A20" s="4">
        <v>527</v>
      </c>
      <c t="n" r="B20" s="6">
        <v>-1768806</v>
      </c>
    </row>
    <row spans="1:3" r="21">
      <c t="s" r="A21" s="4">
        <v>500</v>
      </c>
      <c t="n" r="B21" s="6">
        <v>8910997</v>
      </c>
    </row>
    <row spans="1:3" r="22">
      <c t="s" r="A22" s="3">
        <v>53</v>
      </c>
    </row>
    <row spans="1:3" r="23">
      <c t="s" r="A23" s="4">
        <v>526</v>
      </c>
      <c t="n" r="B23" s="6">
        <v>0</v>
      </c>
    </row>
    <row spans="1:3" r="24">
      <c t="s" r="A24" s="4">
        <v>527</v>
      </c>
      <c t="n" r="B24" s="6">
        <v>0</v>
      </c>
    </row>
    <row spans="1:3" r="25">
      <c t="s" r="A25" s="4">
        <v>503</v>
      </c>
      <c t="n" r="B25" s="6">
        <v>0</v>
      </c>
    </row>
    <row spans="1:3" r="26">
      <c t="s" r="A26" s="4">
        <v>528</v>
      </c>
      <c t="n" r="B26" s="6">
        <v>8910997</v>
      </c>
    </row>
    <row spans="1:3" r="27">
      <c t="s" r="A27" s="3">
        <v>505</v>
      </c>
    </row>
    <row spans="1:3" r="28">
      <c t="n" r="A28" s="6">
        <v>2016</v>
      </c>
      <c t="n" r="B28" s="6">
        <v>2830049</v>
      </c>
    </row>
    <row spans="1:3" r="29">
      <c t="n" r="A29" s="6">
        <v>2017</v>
      </c>
      <c t="n" r="B29" s="6">
        <v>7849754</v>
      </c>
    </row>
    <row spans="1:3" r="30">
      <c t="n" r="A30" s="6">
        <v>2020</v>
      </c>
      <c t="n" r="B30" s="6">
        <v>0</v>
      </c>
    </row>
    <row spans="1:3" r="31">
      <c t="s" r="A31" s="4">
        <v>472</v>
      </c>
      <c t="n" r="B31" s="6">
        <v>0</v>
      </c>
    </row>
    <row spans="1:3" r="32">
      <c t="s" r="A32" s="4">
        <v>529</v>
      </c>
      <c t="n" r="B32" s="7">
        <v>106798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531</v>
      </c>
      <c t="s" r="B1" s="2">
        <v>1</v>
      </c>
    </row>
    <row spans="1:2" r="2">
      <c t="s" r="B2" s="2">
        <v>2</v>
      </c>
    </row>
    <row spans="1:2" r="3">
      <c t="s" r="A3" s="3">
        <v>532</v>
      </c>
    </row>
    <row spans="1:2" r="4">
      <c t="s" r="A4" s="4">
        <v>533</v>
      </c>
      <c t="s" r="B4" s="4">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8"/>
    <col customWidth="1" max="2" min="2" width="30"/>
  </cols>
  <sheetData>
    <row spans="1:2" r="1">
      <c t="s" r="A1" s="1">
        <v>535</v>
      </c>
      <c t="s" r="B1" s="2">
        <v>1</v>
      </c>
    </row>
    <row spans="1:2" r="2">
      <c t="s" r="B2" s="2">
        <v>536</v>
      </c>
    </row>
    <row spans="1:2" r="3">
      <c t="s" r="A3" s="4">
        <v>537</v>
      </c>
      <c t="n" r="B3" s="6">
        <v>2749999</v>
      </c>
    </row>
    <row spans="1:2" r="4">
      <c t="s" r="A4" s="4">
        <v>538</v>
      </c>
      <c t="n" r="B4" s="6">
        <v>0</v>
      </c>
    </row>
    <row spans="1:2" r="5">
      <c t="s" r="A5" s="4">
        <v>539</v>
      </c>
      <c t="n" r="B5" s="6">
        <v>0</v>
      </c>
    </row>
    <row spans="1:2" r="6">
      <c t="s" r="A6" s="4">
        <v>540</v>
      </c>
      <c t="n" r="B6" s="6">
        <v>2749999</v>
      </c>
    </row>
    <row spans="1:2" r="7">
      <c t="s" r="A7" s="4">
        <v>541</v>
      </c>
    </row>
    <row spans="1:2" r="8">
      <c t="s" r="A8" s="4">
        <v>542</v>
      </c>
      <c t="s" r="B8" s="4">
        <v>543</v>
      </c>
    </row>
    <row spans="1:2" r="9">
      <c t="s" r="A9" s="4">
        <v>537</v>
      </c>
      <c t="n" r="B9" s="6">
        <v>50000</v>
      </c>
    </row>
    <row spans="1:2" r="10">
      <c t="s" r="A10" s="4">
        <v>544</v>
      </c>
      <c t="n" r="B10" s="9">
        <v>6.88</v>
      </c>
    </row>
    <row spans="1:2" r="11">
      <c t="s" r="A11" s="4">
        <v>545</v>
      </c>
      <c t="s" r="B11" s="4">
        <v>546</v>
      </c>
    </row>
    <row spans="1:2" r="12">
      <c t="s" r="A12" s="4">
        <v>538</v>
      </c>
      <c t="n" r="B12" s="6">
        <v>0</v>
      </c>
    </row>
    <row spans="1:2" r="13">
      <c t="s" r="A13" s="4">
        <v>539</v>
      </c>
      <c t="n" r="B13" s="6">
        <v>0</v>
      </c>
    </row>
    <row spans="1:2" r="14">
      <c t="s" r="A14" s="4">
        <v>540</v>
      </c>
      <c t="n" r="B14" s="6">
        <v>50000</v>
      </c>
    </row>
    <row spans="1:2" r="15">
      <c t="s" r="A15" s="4">
        <v>547</v>
      </c>
    </row>
    <row spans="1:2" r="16">
      <c t="s" r="A16" s="4">
        <v>542</v>
      </c>
      <c t="s" r="B16" s="4">
        <v>548</v>
      </c>
    </row>
    <row spans="1:2" r="17">
      <c t="s" r="A17" s="4">
        <v>537</v>
      </c>
      <c t="n" r="B17" s="6">
        <v>0</v>
      </c>
    </row>
    <row spans="1:2" r="18">
      <c t="s" r="A18" s="4">
        <v>544</v>
      </c>
      <c t="n" r="B18" s="9">
        <v>4.53</v>
      </c>
    </row>
    <row spans="1:2" r="19">
      <c t="s" r="A19" s="4">
        <v>545</v>
      </c>
      <c t="s" r="B19" s="4">
        <v>549</v>
      </c>
    </row>
    <row spans="1:2" r="20">
      <c t="s" r="A20" s="4">
        <v>538</v>
      </c>
      <c t="n" r="B20" s="6">
        <v>0</v>
      </c>
    </row>
    <row spans="1:2" r="21">
      <c t="s" r="A21" s="4">
        <v>539</v>
      </c>
      <c t="n" r="B21" s="6">
        <v>0</v>
      </c>
    </row>
    <row spans="1:2" r="22">
      <c t="s" r="A22" s="4">
        <v>540</v>
      </c>
      <c t="n" r="B22" s="6">
        <v>26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9"/>
    <col customWidth="1" max="2" min="2" width="13"/>
    <col customWidth="1" max="3" min="3" width="15"/>
    <col customWidth="1" max="4" min="4" width="27"/>
    <col customWidth="1" max="5" min="5" width="20"/>
    <col customWidth="1" max="6" min="6" width="37"/>
    <col customWidth="1" max="7" min="7" width="13"/>
  </cols>
  <sheetData>
    <row spans="1:7" r="1">
      <c t="s" r="A1" s="1">
        <v>110</v>
      </c>
      <c t="s" r="B1" s="2">
        <v>111</v>
      </c>
      <c t="s" r="C1" s="2">
        <v>112</v>
      </c>
      <c t="s" r="D1" s="2">
        <v>113</v>
      </c>
      <c t="s" r="E1" s="2">
        <v>114</v>
      </c>
      <c t="s" r="F1" s="2">
        <v>115</v>
      </c>
      <c t="s" r="G1" s="2">
        <v>116</v>
      </c>
    </row>
    <row spans="1:7" r="2">
      <c t="s" r="A2" s="4">
        <v>117</v>
      </c>
      <c t="n" r="B2" s="6">
        <v>11665093</v>
      </c>
      <c t="n" r="C2" s="6">
        <v>-25000</v>
      </c>
    </row>
    <row spans="1:7" r="3">
      <c t="s" r="A3" s="4">
        <v>118</v>
      </c>
      <c t="n" r="B3" s="7">
        <v>11666</v>
      </c>
      <c t="n" r="C3" s="7">
        <v>-134196</v>
      </c>
      <c t="n" r="D3" s="7">
        <v>55121876</v>
      </c>
      <c t="n" r="E3" s="7">
        <v>-1816344</v>
      </c>
      <c t="n" r="F3" s="7">
        <v>-1668767</v>
      </c>
      <c t="n" r="G3" s="7">
        <v>51514235</v>
      </c>
    </row>
    <row spans="1:7" r="4">
      <c t="s" r="A4" s="4">
        <v>119</v>
      </c>
      <c t="n" r="B4" s="7">
        <v>0</v>
      </c>
      <c t="n" r="C4" s="7">
        <v>0</v>
      </c>
      <c t="n" r="D4" s="6">
        <v>680923</v>
      </c>
      <c t="n" r="E4" s="6">
        <v>0</v>
      </c>
      <c t="n" r="F4" s="6">
        <v>0</v>
      </c>
      <c t="n" r="G4" s="6">
        <v>680923</v>
      </c>
    </row>
    <row spans="1:7" r="5">
      <c t="s" r="A5" s="4">
        <v>120</v>
      </c>
      <c t="n" r="B5" s="6">
        <v>27382</v>
      </c>
      <c t="n" r="C5" s="6">
        <v>0</v>
      </c>
    </row>
    <row spans="1:7" r="6">
      <c t="s" r="A6" s="4">
        <v>121</v>
      </c>
      <c t="n" r="B6" s="7">
        <v>27</v>
      </c>
      <c t="n" r="C6" s="7">
        <v>0</v>
      </c>
      <c t="n" r="D6" s="6">
        <v>-61696</v>
      </c>
      <c t="n" r="E6" s="6">
        <v>0</v>
      </c>
      <c t="n" r="F6" s="6">
        <v>0</v>
      </c>
      <c t="n" r="G6" s="6">
        <v>-61669</v>
      </c>
    </row>
    <row spans="1:7" r="7">
      <c t="s" r="A7" s="4">
        <v>122</v>
      </c>
      <c t="n" r="B7" s="6">
        <v>1294000</v>
      </c>
      <c t="n" r="C7" s="6">
        <v>0</v>
      </c>
    </row>
    <row spans="1:7" r="8">
      <c t="s" r="A8" s="4">
        <v>123</v>
      </c>
      <c t="n" r="B8" s="7">
        <v>1294</v>
      </c>
      <c t="n" r="C8" s="7">
        <v>0</v>
      </c>
      <c t="n" r="D8" s="6">
        <v>4161731</v>
      </c>
      <c t="n" r="E8" s="6">
        <v>0</v>
      </c>
      <c t="n" r="F8" s="6">
        <v>0</v>
      </c>
      <c t="n" r="G8" s="6">
        <v>4169025</v>
      </c>
    </row>
    <row spans="1:7" r="9">
      <c t="s" r="A9" s="4">
        <v>124</v>
      </c>
      <c t="n" r="B9" s="6">
        <v>284951</v>
      </c>
    </row>
    <row spans="1:7" r="10">
      <c t="s" r="A10" s="4">
        <v>125</v>
      </c>
      <c t="n" r="B10" s="7">
        <v>285</v>
      </c>
      <c t="n" r="C10" s="6">
        <v>0</v>
      </c>
      <c t="n" r="D10" s="6">
        <v>1079715</v>
      </c>
      <c t="n" r="E10" s="6">
        <v>0</v>
      </c>
      <c t="n" r="F10" s="6">
        <v>0</v>
      </c>
      <c t="n" r="G10" s="6">
        <v>1080000</v>
      </c>
    </row>
    <row spans="1:7" r="11">
      <c t="s" r="A11" s="4">
        <v>126</v>
      </c>
      <c t="n" r="B11" s="6">
        <v>0</v>
      </c>
      <c t="n" r="C11" s="6">
        <v>0</v>
      </c>
      <c t="n" r="D11" s="6">
        <v>0</v>
      </c>
      <c t="n" r="E11" s="6">
        <v>0</v>
      </c>
      <c t="n" r="F11" s="6">
        <v>-3360977</v>
      </c>
      <c t="n" r="G11" s="6">
        <v>-3360977</v>
      </c>
    </row>
    <row spans="1:7" r="12">
      <c t="s" r="A12" s="4">
        <v>101</v>
      </c>
      <c t="n" r="B12" s="7">
        <v>0</v>
      </c>
      <c t="n" r="C12" s="7">
        <v>0</v>
      </c>
      <c t="n" r="D12" s="6">
        <v>0</v>
      </c>
      <c t="n" r="E12" s="6">
        <v>-2886306</v>
      </c>
      <c t="n" r="F12" s="6">
        <v>0</v>
      </c>
      <c t="n" r="G12" s="6">
        <v>-2886306</v>
      </c>
    </row>
    <row spans="1:7" r="13">
      <c t="s" r="A13" s="4">
        <v>127</v>
      </c>
      <c t="n" r="B13" s="6">
        <v>13271426</v>
      </c>
      <c t="n" r="C13" s="6">
        <v>-25000</v>
      </c>
    </row>
    <row spans="1:7" r="14">
      <c t="s" r="A14" s="4">
        <v>128</v>
      </c>
      <c t="n" r="B14" s="7">
        <v>13272</v>
      </c>
      <c t="n" r="C14" s="7">
        <v>-134196</v>
      </c>
      <c t="n" r="D14" s="6">
        <v>60988549</v>
      </c>
      <c t="n" r="E14" s="6">
        <v>-4702650</v>
      </c>
      <c t="n" r="F14" s="6">
        <v>-5029744</v>
      </c>
      <c t="n" r="G14" s="6">
        <v>51135231</v>
      </c>
    </row>
    <row spans="1:7" r="15">
      <c t="s" r="A15" s="4">
        <v>129</v>
      </c>
      <c t="n" r="B15" s="6">
        <v>13479101</v>
      </c>
      <c t="n" r="C15" s="6">
        <v>-25000</v>
      </c>
    </row>
    <row spans="1:7" r="16">
      <c t="s" r="A16" s="4">
        <v>130</v>
      </c>
      <c t="n" r="B16" s="7">
        <v>13479</v>
      </c>
      <c t="n" r="C16" s="7">
        <v>-134196</v>
      </c>
      <c t="n" r="D16" s="6">
        <v>62072379</v>
      </c>
      <c t="n" r="E16" s="6">
        <v>-4979471</v>
      </c>
      <c t="n" r="F16" s="6">
        <v>-5096586</v>
      </c>
      <c t="n" r="G16" s="6">
        <v>51875605</v>
      </c>
    </row>
    <row spans="1:7" r="17">
      <c t="s" r="A17" s="4">
        <v>119</v>
      </c>
      <c t="n" r="B17" s="6">
        <v>0</v>
      </c>
      <c t="n" r="C17" s="6">
        <v>0</v>
      </c>
      <c t="n" r="D17" s="6">
        <v>917487</v>
      </c>
      <c t="n" r="E17" s="6">
        <v>0</v>
      </c>
      <c t="n" r="F17" s="6">
        <v>0</v>
      </c>
      <c t="n" r="G17" s="6">
        <v>917487</v>
      </c>
    </row>
    <row spans="1:7" r="18">
      <c t="s" r="A18" s="4">
        <v>131</v>
      </c>
      <c t="n" r="B18" s="7">
        <v>0</v>
      </c>
      <c t="n" r="C18" s="7">
        <v>0</v>
      </c>
      <c t="n" r="D18" s="6">
        <v>871862</v>
      </c>
      <c t="n" r="E18" s="6">
        <v>0</v>
      </c>
      <c t="n" r="F18" s="6">
        <v>0</v>
      </c>
      <c t="n" r="G18" s="6">
        <v>871862</v>
      </c>
    </row>
    <row spans="1:7" r="19">
      <c t="s" r="A19" s="4">
        <v>120</v>
      </c>
      <c t="n" r="B19" s="6">
        <v>45410</v>
      </c>
      <c t="n" r="C19" s="6">
        <v>0</v>
      </c>
    </row>
    <row spans="1:7" r="20">
      <c t="s" r="A20" s="4">
        <v>121</v>
      </c>
      <c t="n" r="B20" s="7">
        <v>45</v>
      </c>
      <c t="n" r="C20" s="7">
        <v>0</v>
      </c>
      <c t="n" r="D20" s="6">
        <v>-83848</v>
      </c>
      <c t="n" r="E20" s="6">
        <v>0</v>
      </c>
      <c t="n" r="F20" s="6">
        <v>0</v>
      </c>
      <c t="n" r="G20" s="6">
        <v>-83803</v>
      </c>
    </row>
    <row spans="1:7" r="21">
      <c t="s" r="A21" s="4">
        <v>122</v>
      </c>
      <c t="n" r="B21" s="6">
        <v>3306404</v>
      </c>
      <c t="n" r="C21" s="6">
        <v>0</v>
      </c>
    </row>
    <row spans="1:7" r="22">
      <c t="s" r="A22" s="4">
        <v>123</v>
      </c>
      <c t="n" r="B22" s="7">
        <v>3306</v>
      </c>
      <c t="n" r="C22" s="7">
        <v>0</v>
      </c>
      <c t="n" r="D22" s="6">
        <v>13306410</v>
      </c>
      <c t="n" r="E22" s="6">
        <v>0</v>
      </c>
      <c t="n" r="F22" s="6">
        <v>0</v>
      </c>
      <c t="n" r="G22" s="6">
        <v>13309716</v>
      </c>
    </row>
    <row spans="1:7" r="23">
      <c t="s" r="A23" s="4">
        <v>124</v>
      </c>
      <c t="n" r="B23" s="6">
        <v>8751</v>
      </c>
      <c t="n" r="C23" s="6">
        <v>0</v>
      </c>
    </row>
    <row spans="1:7" r="24">
      <c t="s" r="A24" s="4">
        <v>125</v>
      </c>
      <c t="n" r="B24" s="7">
        <v>9</v>
      </c>
      <c t="n" r="C24" s="7">
        <v>0</v>
      </c>
      <c t="n" r="D24" s="6">
        <v>34557</v>
      </c>
      <c t="n" r="E24" s="6">
        <v>0</v>
      </c>
      <c t="n" r="F24" s="6">
        <v>0</v>
      </c>
      <c t="n" r="G24" s="6">
        <v>34566</v>
      </c>
    </row>
    <row spans="1:7" r="25">
      <c t="s" r="A25" s="4">
        <v>126</v>
      </c>
      <c t="n" r="B25" s="6">
        <v>0</v>
      </c>
      <c t="n" r="C25" s="6">
        <v>0</v>
      </c>
      <c t="n" r="D25" s="6">
        <v>0</v>
      </c>
      <c t="n" r="E25" s="6">
        <v>0</v>
      </c>
      <c t="n" r="F25" s="6">
        <v>-457391</v>
      </c>
      <c t="n" r="G25" s="6">
        <v>-457391</v>
      </c>
    </row>
    <row spans="1:7" r="26">
      <c t="s" r="A26" s="4">
        <v>101</v>
      </c>
      <c t="n" r="B26" s="7">
        <v>0</v>
      </c>
      <c t="n" r="C26" s="7">
        <v>0</v>
      </c>
      <c t="n" r="D26" s="6">
        <v>0</v>
      </c>
      <c t="n" r="E26" s="6">
        <v>55426</v>
      </c>
      <c t="n" r="F26" s="6">
        <v>0</v>
      </c>
      <c t="n" r="G26" s="6">
        <v>55426</v>
      </c>
    </row>
    <row spans="1:7" r="27">
      <c t="s" r="A27" s="4">
        <v>132</v>
      </c>
      <c t="n" r="B27" s="6">
        <v>16839666</v>
      </c>
      <c t="n" r="C27" s="6">
        <v>-25000</v>
      </c>
    </row>
    <row spans="1:7" r="28">
      <c t="s" r="A28" s="4">
        <v>133</v>
      </c>
      <c t="n" r="B28" s="7">
        <v>16839</v>
      </c>
      <c t="n" r="C28" s="7">
        <v>-134196</v>
      </c>
      <c t="n" r="D28" s="7">
        <v>77118847</v>
      </c>
      <c t="n" r="E28" s="7">
        <v>-4924045</v>
      </c>
      <c t="n" r="F28" s="7">
        <v>-5553977</v>
      </c>
      <c t="n" r="G28" s="7">
        <v>665234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s>
  <sheetData>
    <row spans="1:6" r="1">
      <c t="s" r="A1" s="1">
        <v>550</v>
      </c>
      <c t="s" r="B1" s="2">
        <v>77</v>
      </c>
      <c t="s" r="D1" s="2">
        <v>1</v>
      </c>
    </row>
    <row spans="1:6" r="2">
      <c t="s" r="B2" s="2">
        <v>2</v>
      </c>
      <c t="s" r="C2" s="2">
        <v>78</v>
      </c>
      <c t="s" r="D2" s="2">
        <v>2</v>
      </c>
      <c t="s" r="E2" s="2">
        <v>78</v>
      </c>
      <c t="s" r="F2" s="2">
        <v>28</v>
      </c>
    </row>
    <row spans="1:6" r="3">
      <c t="s" r="A3" s="3">
        <v>551</v>
      </c>
    </row>
    <row spans="1:6" r="4">
      <c t="s" r="A4" s="4">
        <v>552</v>
      </c>
      <c t="s" r="D4" s="4">
        <v>553</v>
      </c>
    </row>
    <row spans="1:6" r="5">
      <c t="s" r="A5" s="4">
        <v>406</v>
      </c>
      <c t="n" r="B5" s="7">
        <v>75691</v>
      </c>
      <c t="n" r="D5" s="7">
        <v>75691</v>
      </c>
      <c t="n" r="F5" s="7">
        <v>0</v>
      </c>
    </row>
    <row spans="1:6" r="6">
      <c t="s" r="A6" s="4">
        <v>408</v>
      </c>
      <c t="n" r="B6" s="6">
        <v>0</v>
      </c>
      <c t="n" r="D6" s="6">
        <v>0</v>
      </c>
      <c t="n" r="F6" s="7">
        <v>59116</v>
      </c>
    </row>
    <row spans="1:6" r="7">
      <c t="s" r="A7" s="4">
        <v>554</v>
      </c>
      <c t="n" r="B7" s="7">
        <v>110346</v>
      </c>
    </row>
    <row spans="1:6" r="8">
      <c t="s" r="A8" s="4">
        <v>555</v>
      </c>
      <c t="n" r="C8" s="7">
        <v>116004</v>
      </c>
      <c t="n" r="D8" s="7">
        <v>275123</v>
      </c>
      <c t="n" r="E8" s="7">
        <v>4454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r="A1" s="1">
        <v>556</v>
      </c>
      <c t="s" r="B1" s="2">
        <v>470</v>
      </c>
    </row>
    <row spans="1:2" r="2">
      <c t="s" r="A2" s="3">
        <v>557</v>
      </c>
    </row>
    <row spans="1:2" r="3">
      <c t="s" r="A3" s="4">
        <v>558</v>
      </c>
      <c t="n" r="B3" s="7">
        <v>7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t="s" r="A1" s="1">
        <v>559</v>
      </c>
      <c t="s" r="B1" s="2">
        <v>1</v>
      </c>
    </row>
    <row spans="1:3" r="2">
      <c t="s" r="B2" s="2">
        <v>2</v>
      </c>
      <c t="s" r="C2" s="2">
        <v>28</v>
      </c>
    </row>
    <row spans="1:3" r="3">
      <c t="s" r="A3" s="4">
        <v>560</v>
      </c>
      <c t="n" r="B3" s="7">
        <v>0</v>
      </c>
      <c t="n" r="C3" s="7">
        <v>0</v>
      </c>
    </row>
    <row spans="1:3" r="4">
      <c t="s" r="A4" s="4">
        <v>561</v>
      </c>
      <c t="n" r="B4" s="7">
        <v>90711</v>
      </c>
      <c t="n" r="C4" s="6">
        <v>1128630</v>
      </c>
    </row>
    <row spans="1:3" r="5">
      <c t="s" r="A5" s="4">
        <v>562</v>
      </c>
    </row>
    <row spans="1:3" r="6">
      <c t="s" r="A6" s="4">
        <v>563</v>
      </c>
      <c t="s" r="B6" s="4">
        <v>564</v>
      </c>
    </row>
    <row spans="1:3" r="7">
      <c t="s" r="A7" s="4">
        <v>565</v>
      </c>
      <c t="n" r="B7" s="7">
        <v>10793199</v>
      </c>
    </row>
    <row spans="1:3" r="8">
      <c t="s" r="A8" s="4">
        <v>561</v>
      </c>
      <c t="n" r="B8" s="7">
        <v>90711</v>
      </c>
      <c t="n" r="C8" s="6">
        <v>834158</v>
      </c>
    </row>
    <row spans="1:3" r="9">
      <c t="s" r="A9" s="4">
        <v>566</v>
      </c>
    </row>
    <row spans="1:3" r="10">
      <c t="s" r="A10" s="4">
        <v>563</v>
      </c>
      <c t="s" r="B10" s="4">
        <v>567</v>
      </c>
    </row>
    <row spans="1:3" r="11">
      <c t="s" r="A11" s="4">
        <v>565</v>
      </c>
      <c t="n" r="B11" s="7">
        <v>12105</v>
      </c>
    </row>
    <row spans="1:3" r="12">
      <c t="s" r="A12" s="4">
        <v>561</v>
      </c>
      <c t="n" r="B12" s="7">
        <v>0</v>
      </c>
      <c t="n" r="C12" s="7">
        <v>2937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5"/>
    <col customWidth="1" max="9" min="9" width="14"/>
    <col customWidth="1" max="10" min="10" width="80"/>
    <col customWidth="1" max="11" min="11" width="14"/>
    <col customWidth="1" max="12" min="12" width="16"/>
  </cols>
  <sheetData>
    <row spans="1:12" r="1">
      <c t="s" r="A1" s="1">
        <v>568</v>
      </c>
      <c t="s" r="B1" s="2">
        <v>412</v>
      </c>
      <c t="s" r="H1" s="2">
        <v>77</v>
      </c>
      <c t="s" r="J1" s="2">
        <v>1</v>
      </c>
      <c t="s" r="L1" s="2">
        <v>451</v>
      </c>
    </row>
    <row spans="1:12" r="2">
      <c t="s" r="B2" s="2">
        <v>2</v>
      </c>
      <c t="s" r="C2" s="2">
        <v>569</v>
      </c>
      <c t="s" r="D2" s="2">
        <v>570</v>
      </c>
      <c t="s" r="E2" s="2">
        <v>571</v>
      </c>
      <c t="s" r="F2" s="2">
        <v>572</v>
      </c>
      <c t="s" r="G2" s="2">
        <v>573</v>
      </c>
      <c t="s" r="H2" s="2">
        <v>2</v>
      </c>
      <c t="s" r="I2" s="2">
        <v>78</v>
      </c>
      <c t="s" r="J2" s="2">
        <v>2</v>
      </c>
      <c t="s" r="K2" s="2">
        <v>78</v>
      </c>
      <c t="s" r="L2" s="2">
        <v>28</v>
      </c>
    </row>
    <row spans="1:12" r="3">
      <c t="s" r="A3" s="4">
        <v>574</v>
      </c>
      <c t="n" r="J3" s="9">
        <v>4.56</v>
      </c>
      <c t="n" r="L3" s="9">
        <v>3.89</v>
      </c>
    </row>
    <row spans="1:12" r="4">
      <c t="s" r="A4" s="4">
        <v>575</v>
      </c>
      <c t="n" r="H4" s="7">
        <v>289314</v>
      </c>
      <c t="n" r="I4" s="7">
        <v>233848</v>
      </c>
      <c t="n" r="J4" s="7">
        <v>917489</v>
      </c>
      <c t="n" r="K4" s="7">
        <v>680923</v>
      </c>
    </row>
    <row spans="1:12" r="5">
      <c t="s" r="A5" s="4">
        <v>576</v>
      </c>
      <c t="n" r="J5" s="6">
        <v>48666</v>
      </c>
    </row>
    <row spans="1:12" r="6">
      <c t="s" r="A6" s="4">
        <v>577</v>
      </c>
    </row>
    <row spans="1:12" r="7">
      <c t="s" r="A7" s="4">
        <v>578</v>
      </c>
      <c t="s" r="J7" s="4">
        <v>579</v>
      </c>
    </row>
    <row spans="1:12" r="8">
      <c t="s" r="A8" s="4">
        <v>580</v>
      </c>
      <c t="s" r="J8" s="4">
        <v>581</v>
      </c>
    </row>
    <row spans="1:12" r="9">
      <c t="s" r="A9" s="4">
        <v>582</v>
      </c>
      <c t="n" r="L9" s="6">
        <v>2400000</v>
      </c>
    </row>
    <row spans="1:12" r="10">
      <c t="s" r="A10" s="4">
        <v>583</v>
      </c>
      <c t="n" r="L10" s="6">
        <v>690611</v>
      </c>
    </row>
    <row spans="1:12" r="11">
      <c t="s" r="A11" s="4">
        <v>584</v>
      </c>
      <c t="s" r="J11" s="4">
        <v>585</v>
      </c>
    </row>
    <row spans="1:12" r="12">
      <c t="s" r="A12" s="4">
        <v>586</v>
      </c>
    </row>
    <row spans="1:12" r="13">
      <c t="s" r="A13" s="4">
        <v>587</v>
      </c>
      <c t="s" r="G13" s="4">
        <v>384</v>
      </c>
    </row>
    <row spans="1:12" r="14">
      <c t="s" r="A14" s="4">
        <v>588</v>
      </c>
      <c t="n" r="G14" s="6">
        <v>73000</v>
      </c>
    </row>
    <row spans="1:12" r="15">
      <c t="s" r="A15" s="4">
        <v>589</v>
      </c>
    </row>
    <row spans="1:12" r="16">
      <c t="s" r="A16" s="4">
        <v>578</v>
      </c>
      <c t="s" r="F16" s="4">
        <v>590</v>
      </c>
    </row>
    <row spans="1:12" r="17">
      <c t="s" r="A17" s="4">
        <v>591</v>
      </c>
      <c t="n" r="F17" s="6">
        <v>175000</v>
      </c>
    </row>
    <row spans="1:12" r="18">
      <c t="s" r="A18" s="4">
        <v>574</v>
      </c>
      <c t="n" r="F18" s="9">
        <v>7.2</v>
      </c>
    </row>
    <row spans="1:12" r="19">
      <c t="s" r="A19" s="4">
        <v>587</v>
      </c>
      <c t="s" r="F19" s="4">
        <v>384</v>
      </c>
    </row>
    <row spans="1:12" r="20">
      <c t="s" r="A20" s="4">
        <v>592</v>
      </c>
      <c t="s" r="F20" s="4">
        <v>593</v>
      </c>
    </row>
    <row spans="1:12" r="21">
      <c t="s" r="A21" s="4">
        <v>594</v>
      </c>
    </row>
    <row spans="1:12" r="22">
      <c t="s" r="A22" s="4">
        <v>578</v>
      </c>
      <c t="s" r="E22" s="4">
        <v>595</v>
      </c>
    </row>
    <row spans="1:12" r="23">
      <c t="s" r="A23" s="4">
        <v>587</v>
      </c>
      <c t="s" r="E23" s="4">
        <v>596</v>
      </c>
    </row>
    <row spans="1:12" r="24">
      <c t="s" r="A24" s="4">
        <v>592</v>
      </c>
      <c t="s" r="E24" s="4">
        <v>597</v>
      </c>
    </row>
    <row spans="1:12" r="25">
      <c t="s" r="A25" s="4">
        <v>588</v>
      </c>
      <c t="n" r="E25" s="6">
        <v>280000</v>
      </c>
    </row>
    <row spans="1:12" r="26">
      <c t="s" r="A26" s="4">
        <v>575</v>
      </c>
      <c t="n" r="J26" s="7">
        <v>207059</v>
      </c>
      <c t="n" r="K26" s="7">
        <v>145511</v>
      </c>
    </row>
    <row spans="1:12" r="27">
      <c t="s" r="A27" s="4">
        <v>598</v>
      </c>
      <c t="n" r="E27" s="7">
        <v>2984800</v>
      </c>
    </row>
    <row spans="1:12" r="28">
      <c t="s" r="A28" s="4">
        <v>599</v>
      </c>
    </row>
    <row spans="1:12" r="29">
      <c t="s" r="A29" s="4">
        <v>578</v>
      </c>
      <c t="s" r="D29" s="4">
        <v>600</v>
      </c>
    </row>
    <row spans="1:12" r="30">
      <c t="s" r="A30" s="4">
        <v>598</v>
      </c>
      <c t="n" r="D30" s="7">
        <v>420465</v>
      </c>
    </row>
    <row spans="1:12" r="31">
      <c t="s" r="A31" s="4">
        <v>601</v>
      </c>
    </row>
    <row spans="1:12" r="32">
      <c t="s" r="A32" s="4">
        <v>578</v>
      </c>
      <c t="s" r="C32" s="4">
        <v>602</v>
      </c>
    </row>
    <row spans="1:12" r="33">
      <c t="s" r="A33" s="4">
        <v>603</v>
      </c>
    </row>
    <row spans="1:12" r="34">
      <c t="s" r="A34" s="4">
        <v>578</v>
      </c>
      <c t="s" r="B34" s="4">
        <v>604</v>
      </c>
    </row>
  </sheetData>
  <mergeCells count="4">
    <mergeCell ref="A1:A2"/>
    <mergeCell ref="B1:G1"/>
    <mergeCell ref="H1:I1"/>
    <mergeCell ref="J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r="A1" s="1">
        <v>605</v>
      </c>
      <c t="s" r="B1" s="2">
        <v>1</v>
      </c>
    </row>
    <row spans="1:2" r="2">
      <c t="s" r="B2" s="2">
        <v>606</v>
      </c>
    </row>
    <row spans="1:2" r="3">
      <c t="s" r="A3" s="4">
        <v>607</v>
      </c>
      <c t="s" r="B3" s="4">
        <v>608</v>
      </c>
    </row>
    <row spans="1:2" r="4">
      <c t="s" r="A4" s="4">
        <v>609</v>
      </c>
      <c t="s" r="B4" s="4">
        <v>610</v>
      </c>
    </row>
    <row spans="1:2" r="5">
      <c t="s" r="A5" s="4">
        <v>611</v>
      </c>
      <c t="s" r="B5" s="4">
        <v>361</v>
      </c>
    </row>
    <row spans="1:2" r="6">
      <c t="s" r="A6" s="4">
        <v>612</v>
      </c>
      <c t="s" r="B6" s="4">
        <v>613</v>
      </c>
    </row>
    <row spans="1:2" r="7">
      <c t="s" r="A7" s="4">
        <v>614</v>
      </c>
      <c t="s" r="B7" s="4">
        <v>615</v>
      </c>
    </row>
    <row spans="1:2" r="8">
      <c t="s" r="A8" s="4">
        <v>616</v>
      </c>
      <c t="s" r="B8" s="4">
        <v>617</v>
      </c>
    </row>
    <row spans="1:2" r="9">
      <c t="s" r="A9" s="4">
        <v>618</v>
      </c>
      <c t="n" r="B9" s="9">
        <v>1.09</v>
      </c>
    </row>
    <row spans="1:2" r="10">
      <c t="s" r="A10" s="4">
        <v>619</v>
      </c>
      <c t="s" r="B10" s="4">
        <v>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r="A1" s="1">
        <v>621</v>
      </c>
      <c t="s" r="B1" s="2">
        <v>1</v>
      </c>
      <c t="s" r="C1" s="2">
        <v>451</v>
      </c>
    </row>
    <row spans="1:3" r="2">
      <c t="s" r="B2" s="2">
        <v>622</v>
      </c>
      <c t="s" r="C2" s="2">
        <v>623</v>
      </c>
    </row>
    <row spans="1:3" r="3">
      <c t="s" r="A3" s="3">
        <v>624</v>
      </c>
    </row>
    <row spans="1:3" r="4">
      <c t="s" r="A4" s="4">
        <v>625</v>
      </c>
      <c t="n" r="B4" s="6">
        <v>901697</v>
      </c>
      <c t="n" r="C4" s="6">
        <v>1087000</v>
      </c>
    </row>
    <row spans="1:3" r="5">
      <c t="s" r="A5" s="4">
        <v>626</v>
      </c>
      <c t="n" r="B5" s="6">
        <v>203500</v>
      </c>
      <c t="n" r="C5" s="6">
        <v>227197</v>
      </c>
    </row>
    <row spans="1:3" r="6">
      <c t="s" r="A6" s="4">
        <v>627</v>
      </c>
      <c t="n" r="B6" s="6">
        <v>-8751</v>
      </c>
      <c t="n" r="C6" s="6">
        <v>-400000</v>
      </c>
    </row>
    <row spans="1:3" r="7">
      <c t="s" r="A7" s="4">
        <v>628</v>
      </c>
      <c t="n" r="B7" s="6">
        <v>-25000</v>
      </c>
      <c t="n" r="C7" s="6">
        <v>-12500</v>
      </c>
    </row>
    <row spans="1:3" r="8">
      <c t="s" r="A8" s="4">
        <v>629</v>
      </c>
      <c t="n" r="B8" s="6">
        <v>1071446</v>
      </c>
      <c t="n" r="C8" s="6">
        <v>901697</v>
      </c>
    </row>
    <row spans="1:3" r="9">
      <c t="s" r="A9" s="4">
        <v>630</v>
      </c>
      <c t="n" r="B9" s="6">
        <v>750881</v>
      </c>
    </row>
    <row spans="1:3" r="10">
      <c t="s" r="A10" s="4">
        <v>631</v>
      </c>
      <c t="n" r="B10" s="6">
        <v>1070220</v>
      </c>
    </row>
    <row spans="1:3" r="11">
      <c t="s" r="A11" s="4">
        <v>632</v>
      </c>
      <c t="n" r="B11" s="9">
        <v>5.33</v>
      </c>
      <c t="n" r="C11" s="9">
        <v>5.17</v>
      </c>
    </row>
    <row spans="1:3" r="12">
      <c t="s" r="A12" s="4">
        <v>633</v>
      </c>
      <c t="n" r="B12" s="10">
        <v>4.56</v>
      </c>
      <c t="n" r="C12" s="10">
        <v>3.89</v>
      </c>
    </row>
    <row spans="1:3" r="13">
      <c t="s" r="A13" s="4">
        <v>634</v>
      </c>
      <c t="n" r="B13" s="10">
        <v>3.95</v>
      </c>
      <c t="n" r="C13" s="6">
        <v>4</v>
      </c>
    </row>
    <row spans="1:3" r="14">
      <c t="s" r="A14" s="4">
        <v>635</v>
      </c>
      <c t="n" r="B14" s="6">
        <v>0</v>
      </c>
      <c t="n" r="C14" s="10">
        <v>7.75</v>
      </c>
    </row>
    <row spans="1:3" r="15">
      <c t="s" r="A15" s="4">
        <v>636</v>
      </c>
      <c t="n" r="B15" s="10">
        <v>5.12</v>
      </c>
      <c t="n" r="C15" s="9">
        <v>5.33</v>
      </c>
    </row>
    <row spans="1:3" r="16">
      <c t="s" r="A16" s="4">
        <v>637</v>
      </c>
      <c t="n" r="B16" s="10">
        <v>5.35</v>
      </c>
    </row>
    <row spans="1:3" r="17">
      <c t="s" r="A17" s="4">
        <v>638</v>
      </c>
      <c t="n" r="B17" s="9">
        <v>5.12</v>
      </c>
    </row>
    <row spans="1:3" r="18">
      <c t="s" r="A18" s="4">
        <v>639</v>
      </c>
      <c t="s" r="B18" s="4">
        <v>640</v>
      </c>
      <c t="s" r="C18" s="4">
        <v>641</v>
      </c>
    </row>
    <row spans="1:3" r="19">
      <c t="s" r="A19" s="4">
        <v>642</v>
      </c>
      <c t="s" r="B19" s="4">
        <v>384</v>
      </c>
    </row>
    <row spans="1:3" r="20">
      <c t="s" r="A20" s="4">
        <v>643</v>
      </c>
      <c t="n" r="B20" s="11">
        <v>9.699999999999999</v>
      </c>
      <c t="n" r="C20" s="11">
        <v>4.5</v>
      </c>
    </row>
    <row spans="1:3" r="21">
      <c t="s" r="A21" s="4">
        <v>644</v>
      </c>
      <c t="s" r="B21" s="4">
        <v>640</v>
      </c>
    </row>
    <row spans="1:3" r="22">
      <c t="s" r="A22" s="4">
        <v>645</v>
      </c>
      <c t="n" r="B22" s="7">
        <v>68777</v>
      </c>
    </row>
    <row spans="1:3" r="23">
      <c t="s" r="A23" s="4">
        <v>646</v>
      </c>
      <c t="n" r="B23" s="6">
        <v>42860</v>
      </c>
    </row>
    <row spans="1:3" r="24">
      <c t="s" r="A24" s="4">
        <v>647</v>
      </c>
      <c t="n" r="B24" s="7">
        <v>68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648</v>
      </c>
      <c t="s" r="B1" s="2">
        <v>1</v>
      </c>
    </row>
    <row spans="1:2" r="2">
      <c t="s" r="B2" s="2">
        <v>536</v>
      </c>
    </row>
    <row spans="1:2" r="3">
      <c t="s" r="A3" s="4">
        <v>649</v>
      </c>
      <c t="n" r="B3" s="6">
        <v>136672</v>
      </c>
    </row>
    <row spans="1:2" r="4">
      <c t="s" r="A4" s="4">
        <v>650</v>
      </c>
      <c t="n" r="B4" s="6">
        <v>119392</v>
      </c>
    </row>
    <row spans="1:2" r="5">
      <c t="s" r="A5" s="4">
        <v>651</v>
      </c>
      <c t="n" r="B5" s="6">
        <v>-63633</v>
      </c>
    </row>
    <row spans="1:2" r="6">
      <c t="s" r="A6" s="4">
        <v>652</v>
      </c>
      <c t="n" r="B6" s="6">
        <v>0</v>
      </c>
    </row>
    <row spans="1:2" r="7">
      <c t="s" r="A7" s="4">
        <v>653</v>
      </c>
      <c t="n" r="B7" s="6">
        <v>192431</v>
      </c>
    </row>
    <row spans="1:2" r="8">
      <c t="s" r="A8" s="4">
        <v>654</v>
      </c>
      <c t="n" r="B8" s="9">
        <v>4.62</v>
      </c>
    </row>
    <row spans="1:2" r="9">
      <c t="s" r="A9" s="4">
        <v>655</v>
      </c>
      <c t="n" r="B9" s="10">
        <v>8.539999999999999</v>
      </c>
    </row>
    <row spans="1:2" r="10">
      <c t="s" r="A10" s="4">
        <v>656</v>
      </c>
      <c t="n" r="B10" s="9">
        <v>7.62</v>
      </c>
    </row>
    <row spans="1:2" r="11">
      <c t="s" r="A11" s="4">
        <v>657</v>
      </c>
      <c t="s" r="B11" s="4">
        <v>6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59</v>
      </c>
      <c t="s" r="B1" s="2">
        <v>77</v>
      </c>
      <c t="s" r="D1" s="2">
        <v>1</v>
      </c>
    </row>
    <row spans="1:5" r="2">
      <c t="s" r="B2" s="2">
        <v>2</v>
      </c>
      <c t="s" r="C2" s="2">
        <v>78</v>
      </c>
      <c t="s" r="D2" s="2">
        <v>2</v>
      </c>
      <c t="s" r="E2" s="2">
        <v>78</v>
      </c>
    </row>
    <row spans="1:5" r="3">
      <c t="s" r="A3" s="4">
        <v>137</v>
      </c>
      <c t="n" r="B3" s="7">
        <v>289314</v>
      </c>
      <c t="n" r="C3" s="7">
        <v>233848</v>
      </c>
      <c t="n" r="D3" s="7">
        <v>917489</v>
      </c>
      <c t="n" r="E3" s="7">
        <v>680923</v>
      </c>
    </row>
    <row spans="1:5" r="4">
      <c t="s" r="A4" s="4">
        <v>660</v>
      </c>
    </row>
    <row spans="1:5" r="5">
      <c t="s" r="A5" s="4">
        <v>661</v>
      </c>
      <c t="n" r="B5" s="6">
        <v>1267818</v>
      </c>
      <c t="n" r="D5" s="7">
        <v>1267818</v>
      </c>
    </row>
    <row spans="1:5" r="6">
      <c t="s" r="A6" s="4">
        <v>619</v>
      </c>
      <c t="s" r="D6" s="4">
        <v>658</v>
      </c>
    </row>
    <row spans="1:5" r="7">
      <c t="s" r="A7" s="4">
        <v>137</v>
      </c>
      <c t="n" r="B7" s="6">
        <v>192719</v>
      </c>
      <c t="n" r="C7" s="7">
        <v>142262</v>
      </c>
      <c t="n" r="D7" s="7">
        <v>586564</v>
      </c>
      <c t="n" r="E7" s="6">
        <v>433108</v>
      </c>
    </row>
    <row spans="1:5" r="8">
      <c t="s" r="A8" s="4">
        <v>305</v>
      </c>
    </row>
    <row spans="1:5" r="9">
      <c t="s" r="A9" s="4">
        <v>662</v>
      </c>
      <c t="n" r="B9" s="7">
        <v>546720</v>
      </c>
      <c t="n" r="D9" s="7">
        <v>546720</v>
      </c>
    </row>
    <row spans="1:5" r="10">
      <c t="s" r="A10" s="4">
        <v>305</v>
      </c>
    </row>
    <row spans="1:5" r="11">
      <c t="s" r="A11" s="4">
        <v>619</v>
      </c>
      <c t="s" r="D11" s="4">
        <v>620</v>
      </c>
    </row>
    <row spans="1:5" r="12">
      <c t="s" r="A12" s="4">
        <v>308</v>
      </c>
    </row>
    <row spans="1:5" r="13">
      <c t="s" r="A13" s="4">
        <v>137</v>
      </c>
      <c t="n" r="D13" s="7">
        <v>207059</v>
      </c>
      <c t="n" r="E13" s="7">
        <v>1455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3</v>
      </c>
      <c t="s" r="B1" s="2">
        <v>1</v>
      </c>
    </row>
    <row spans="1:3" r="2">
      <c t="s" r="B2" s="2">
        <v>2</v>
      </c>
      <c t="s" r="C2" s="2">
        <v>78</v>
      </c>
    </row>
    <row spans="1:3" r="3">
      <c t="s" r="A3" s="3">
        <v>664</v>
      </c>
    </row>
    <row spans="1:3" r="4">
      <c t="s" r="A4" s="4">
        <v>665</v>
      </c>
      <c t="n" r="B4" s="7">
        <v>-457391</v>
      </c>
      <c t="n" r="C4" s="7">
        <v>-3360977</v>
      </c>
    </row>
    <row spans="1:3" r="5">
      <c t="s" r="A5" s="4">
        <v>666</v>
      </c>
      <c t="n" r="B5" s="6">
        <v>0</v>
      </c>
      <c t="n" r="C5" s="6">
        <v>60937152</v>
      </c>
    </row>
    <row spans="1:3" r="6">
      <c t="s" r="A6" s="4">
        <v>667</v>
      </c>
      <c t="n" r="B6" s="6">
        <v>0</v>
      </c>
      <c t="n" r="C6" s="6">
        <v>-27000000</v>
      </c>
    </row>
    <row spans="1:3" r="7">
      <c t="s" r="A7" s="4">
        <v>668</v>
      </c>
      <c t="n" r="B7" s="6">
        <v>0</v>
      </c>
      <c t="n" r="C7" s="6">
        <v>-10000000</v>
      </c>
    </row>
    <row spans="1:3" r="8">
      <c t="s" r="A8" s="4">
        <v>669</v>
      </c>
      <c t="n" r="B8" s="6">
        <v>0</v>
      </c>
      <c t="n" r="C8" s="6">
        <v>-2004000</v>
      </c>
    </row>
    <row spans="1:3" r="9">
      <c t="s" r="A9" s="4">
        <v>417</v>
      </c>
      <c t="n" r="B9" s="6">
        <v>0</v>
      </c>
      <c t="n" r="C9" s="6">
        <v>-9684646</v>
      </c>
    </row>
    <row spans="1:3" r="10">
      <c t="s" r="A10" s="4">
        <v>670</v>
      </c>
      <c t="n" r="B10" s="7">
        <v>0</v>
      </c>
      <c t="n" r="C10" s="7">
        <v>122485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671</v>
      </c>
      <c t="s" r="B1" s="2">
        <v>1</v>
      </c>
    </row>
    <row spans="1:2" r="2">
      <c t="s" r="B2" s="2">
        <v>2</v>
      </c>
    </row>
    <row spans="1:2" r="3">
      <c t="s" r="A3" s="3">
        <v>672</v>
      </c>
    </row>
    <row spans="1:2" r="4">
      <c t="s" r="A4" s="4">
        <v>673</v>
      </c>
      <c t="s" r="B4" s="4">
        <v>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78</v>
      </c>
    </row>
    <row spans="1:3" r="3">
      <c t="s" r="A3" s="3">
        <v>135</v>
      </c>
    </row>
    <row spans="1:3" r="4">
      <c t="s" r="A4" s="4">
        <v>101</v>
      </c>
      <c t="n" r="B4" s="7">
        <v>55426</v>
      </c>
      <c t="n" r="C4" s="7">
        <v>-2886306</v>
      </c>
    </row>
    <row spans="1:3" r="5">
      <c t="s" r="A5" s="3">
        <v>136</v>
      </c>
    </row>
    <row spans="1:3" r="6">
      <c t="s" r="A6" s="4">
        <v>137</v>
      </c>
      <c t="n" r="B6" s="6">
        <v>917487</v>
      </c>
      <c t="n" r="C6" s="6">
        <v>680923</v>
      </c>
    </row>
    <row spans="1:3" r="7">
      <c t="s" r="A7" s="4">
        <v>138</v>
      </c>
      <c t="n" r="B7" s="6">
        <v>-7350</v>
      </c>
      <c t="n" r="C7" s="6">
        <v>17264</v>
      </c>
    </row>
    <row spans="1:3" r="8">
      <c t="s" r="A8" s="4">
        <v>87</v>
      </c>
      <c t="n" r="C8" s="6">
        <v>500198</v>
      </c>
    </row>
    <row spans="1:3" r="9">
      <c t="s" r="A9" s="4">
        <v>86</v>
      </c>
      <c t="n" r="B9" s="6">
        <v>2376101</v>
      </c>
      <c t="n" r="C9" s="6">
        <v>1296464</v>
      </c>
    </row>
    <row spans="1:3" r="10">
      <c t="s" r="A10" s="4">
        <v>139</v>
      </c>
      <c t="n" r="B10" s="6">
        <v>-2427</v>
      </c>
      <c t="n" r="C10" s="6">
        <v>24646</v>
      </c>
    </row>
    <row spans="1:3" r="11">
      <c t="s" r="A11" s="4">
        <v>140</v>
      </c>
      <c t="n" r="B11" s="6">
        <v>-2974375</v>
      </c>
      <c t="n" r="C11" s="6">
        <v>-904887</v>
      </c>
    </row>
    <row spans="1:3" r="12">
      <c t="s" r="A12" s="4">
        <v>141</v>
      </c>
      <c t="n" r="B12" s="6">
        <v>-55817</v>
      </c>
      <c t="n" r="C12" s="6">
        <v>27873</v>
      </c>
    </row>
    <row spans="1:3" r="13">
      <c t="s" r="A13" s="4">
        <v>93</v>
      </c>
      <c t="n" r="B13" s="6">
        <v>-2176800</v>
      </c>
      <c t="n" r="C13" s="6">
        <v>1082000</v>
      </c>
    </row>
    <row spans="1:3" r="14">
      <c t="s" r="A14" s="4">
        <v>94</v>
      </c>
      <c t="n" r="B14" s="6">
        <v>1490</v>
      </c>
      <c t="n" r="C14" s="6">
        <v>0</v>
      </c>
    </row>
    <row spans="1:3" r="15">
      <c t="s" r="A15" s="4">
        <v>142</v>
      </c>
      <c t="n" r="B15" s="6">
        <v>3111866</v>
      </c>
      <c t="n" r="C15" s="6">
        <v>2046615</v>
      </c>
    </row>
    <row spans="1:3" r="16">
      <c t="s" r="A16" s="4">
        <v>143</v>
      </c>
      <c t="n" r="B16" s="6">
        <v>-284774</v>
      </c>
      <c t="n" r="C16" s="6">
        <v>0</v>
      </c>
    </row>
    <row spans="1:3" r="17">
      <c t="s" r="A17" s="4">
        <v>96</v>
      </c>
      <c t="n" r="B17" s="6">
        <v>-123038</v>
      </c>
      <c t="n" r="C17" s="6">
        <v>0</v>
      </c>
    </row>
    <row spans="1:3" r="18">
      <c t="s" r="A18" s="4">
        <v>95</v>
      </c>
      <c t="n" r="B18" s="6">
        <v>252619</v>
      </c>
      <c t="n" r="C18" s="6">
        <v>0</v>
      </c>
    </row>
    <row spans="1:3" r="19">
      <c t="s" r="A19" s="3">
        <v>144</v>
      </c>
    </row>
    <row spans="1:3" r="20">
      <c t="s" r="A20" s="4">
        <v>145</v>
      </c>
      <c t="n" r="B20" s="6">
        <v>13498542</v>
      </c>
      <c t="n" r="C20" s="6">
        <v>8167899</v>
      </c>
    </row>
    <row spans="1:3" r="21">
      <c t="s" r="A21" s="4">
        <v>146</v>
      </c>
      <c t="n" r="B21" s="6">
        <v>-16946534</v>
      </c>
      <c t="n" r="C21" s="6">
        <v>10179531</v>
      </c>
    </row>
    <row spans="1:3" r="22">
      <c t="s" r="A22" s="4">
        <v>33</v>
      </c>
      <c t="n" r="B22" s="6">
        <v>-974732</v>
      </c>
      <c t="n" r="C22" s="6">
        <v>-546449</v>
      </c>
    </row>
    <row spans="1:3" r="23">
      <c t="s" r="A23" s="4">
        <v>147</v>
      </c>
      <c t="n" r="B23" s="6">
        <v>-140569</v>
      </c>
      <c t="n" r="C23" s="6">
        <v>249005</v>
      </c>
    </row>
    <row spans="1:3" r="24">
      <c t="s" r="A24" s="4">
        <v>42</v>
      </c>
      <c t="n" r="B24" s="6">
        <v>1632353</v>
      </c>
      <c t="n" r="C24" s="6">
        <v>-12595681</v>
      </c>
    </row>
    <row spans="1:3" r="25">
      <c t="s" r="A25" s="4">
        <v>43</v>
      </c>
      <c t="n" r="B25" s="6">
        <v>-1021524</v>
      </c>
      <c t="n" r="C25" s="6">
        <v>1768819</v>
      </c>
    </row>
    <row spans="1:3" r="26">
      <c t="s" r="A26" s="4">
        <v>44</v>
      </c>
      <c t="n" r="B26" s="6">
        <v>-163211</v>
      </c>
      <c t="n" r="C26" s="6">
        <v>242250</v>
      </c>
    </row>
    <row spans="1:3" r="27">
      <c t="s" r="A27" s="4">
        <v>45</v>
      </c>
      <c t="n" r="B27" s="6">
        <v>-277084</v>
      </c>
      <c t="n" r="C27" s="6">
        <v>-13038</v>
      </c>
    </row>
    <row spans="1:3" r="28">
      <c t="s" r="A28" s="4">
        <v>55</v>
      </c>
      <c t="n" r="B28" s="6">
        <v>-31311</v>
      </c>
      <c t="n" r="C28" s="6">
        <v>6358</v>
      </c>
    </row>
    <row spans="1:3" r="29">
      <c t="s" r="A29" s="4">
        <v>148</v>
      </c>
      <c t="n" r="B29" s="6">
        <v>-3333662</v>
      </c>
      <c t="n" r="C29" s="6">
        <v>9343484</v>
      </c>
    </row>
    <row spans="1:3" r="30">
      <c t="s" r="A30" s="3">
        <v>149</v>
      </c>
    </row>
    <row spans="1:3" r="31">
      <c t="s" r="A31" s="4">
        <v>150</v>
      </c>
      <c t="n" r="B31" s="6">
        <v>-2089420</v>
      </c>
      <c t="n" r="C31" s="6">
        <v>-1034183</v>
      </c>
    </row>
    <row spans="1:3" r="32">
      <c t="s" r="A32" s="4">
        <v>151</v>
      </c>
      <c t="n" r="B32" s="6">
        <v>28100</v>
      </c>
      <c t="n" r="C32" s="6">
        <v>7100000</v>
      </c>
    </row>
    <row spans="1:3" r="33">
      <c t="s" r="A33" s="4">
        <v>152</v>
      </c>
      <c t="n" r="B33" s="6">
        <v>0</v>
      </c>
      <c t="n" r="C33" s="6">
        <v>-36688881</v>
      </c>
    </row>
    <row spans="1:3" r="34">
      <c t="s" r="A34" s="4">
        <v>153</v>
      </c>
      <c t="n" r="B34" s="6">
        <v>0</v>
      </c>
      <c t="n" r="C34" s="6">
        <v>-4982</v>
      </c>
    </row>
    <row spans="1:3" r="35">
      <c t="s" r="A35" s="4">
        <v>154</v>
      </c>
      <c t="n" r="B35" s="6">
        <v>-316000</v>
      </c>
      <c t="n" r="C35" s="6">
        <v>0</v>
      </c>
    </row>
    <row spans="1:3" r="36">
      <c t="s" r="A36" s="4">
        <v>155</v>
      </c>
      <c t="n" r="B36" s="6">
        <v>439038</v>
      </c>
      <c t="n" r="C36" s="6">
        <v>0</v>
      </c>
    </row>
    <row spans="1:3" r="37">
      <c t="s" r="A37" s="4">
        <v>156</v>
      </c>
      <c t="n" r="B37" s="6">
        <v>-439038</v>
      </c>
      <c t="n" r="C37" s="6">
        <v>0</v>
      </c>
    </row>
    <row spans="1:3" r="38">
      <c t="s" r="A38" s="4">
        <v>157</v>
      </c>
      <c t="n" r="B38" s="6">
        <v>-2377320</v>
      </c>
      <c t="n" r="C38" s="6">
        <v>-30628046</v>
      </c>
    </row>
    <row spans="1:3" r="39">
      <c t="s" r="A39" s="3">
        <v>158</v>
      </c>
    </row>
    <row spans="1:3" r="40">
      <c t="s" r="A40" s="4">
        <v>159</v>
      </c>
      <c t="n" r="B40" s="6">
        <v>13309716</v>
      </c>
      <c t="n" r="C40" s="6">
        <v>4169025</v>
      </c>
    </row>
    <row spans="1:3" r="41">
      <c t="s" r="A41" s="4">
        <v>160</v>
      </c>
      <c t="n" r="B41" s="6">
        <v>34566</v>
      </c>
      <c t="n" r="C41" s="6">
        <v>1080000</v>
      </c>
    </row>
    <row spans="1:3" r="42">
      <c t="s" r="A42" s="4">
        <v>161</v>
      </c>
      <c t="n" r="B42" s="6">
        <v>-83803</v>
      </c>
      <c t="n" r="C42" s="6">
        <v>-61669</v>
      </c>
    </row>
    <row spans="1:3" r="43">
      <c t="s" r="A43" s="4">
        <v>162</v>
      </c>
      <c t="n" r="B43" s="6">
        <v>7822160</v>
      </c>
      <c t="n" r="C43" s="6">
        <v>-715779</v>
      </c>
    </row>
    <row spans="1:3" r="44">
      <c t="s" r="A44" s="4">
        <v>163</v>
      </c>
      <c t="n" r="B44" s="6">
        <v>0</v>
      </c>
      <c t="n" r="C44" s="6">
        <v>27000000</v>
      </c>
    </row>
    <row spans="1:3" r="45">
      <c t="s" r="A45" s="4">
        <v>164</v>
      </c>
      <c t="n" r="B45" s="6">
        <v>601341</v>
      </c>
      <c t="n" r="C45" s="6">
        <v>-1915417</v>
      </c>
    </row>
    <row spans="1:3" r="46">
      <c t="s" r="A46" s="4">
        <v>165</v>
      </c>
      <c t="n" r="B46" s="6">
        <v>0</v>
      </c>
      <c t="n" r="C46" s="6">
        <v>493956</v>
      </c>
    </row>
    <row spans="1:3" r="47">
      <c t="s" r="A47" s="4">
        <v>166</v>
      </c>
      <c t="n" r="B47" s="6">
        <v>-1974582</v>
      </c>
      <c t="n" r="C47" s="6">
        <v>-2486358</v>
      </c>
    </row>
    <row spans="1:3" r="48">
      <c t="s" r="A48" s="4">
        <v>167</v>
      </c>
      <c t="n" r="B48" s="6">
        <v>-11274679</v>
      </c>
      <c t="n" r="C48" s="6">
        <v>-5000000</v>
      </c>
    </row>
    <row spans="1:3" r="49">
      <c t="s" r="A49" s="4">
        <v>168</v>
      </c>
      <c t="n" r="B49" s="6">
        <v>8434719</v>
      </c>
      <c t="n" r="C49" s="6">
        <v>22563758</v>
      </c>
    </row>
    <row spans="1:3" r="50">
      <c t="s" r="A50" s="4">
        <v>169</v>
      </c>
      <c t="n" r="B50" s="6">
        <v>8427</v>
      </c>
      <c t="n" r="C50" s="6">
        <v>189464</v>
      </c>
    </row>
    <row spans="1:3" r="51">
      <c t="s" r="A51" s="4">
        <v>170</v>
      </c>
      <c t="n" r="B51" s="6">
        <v>2732164</v>
      </c>
      <c t="n" r="C51" s="6">
        <v>1468660</v>
      </c>
    </row>
    <row spans="1:3" r="52">
      <c t="s" r="A52" s="4">
        <v>171</v>
      </c>
      <c t="n" r="B52" s="6">
        <v>3535458</v>
      </c>
      <c t="n" r="C52" s="6">
        <v>1167503</v>
      </c>
    </row>
    <row spans="1:3" r="53">
      <c t="s" r="A53" s="4">
        <v>172</v>
      </c>
      <c t="n" r="B53" s="6">
        <v>6267622</v>
      </c>
      <c t="n" r="C53" s="6">
        <v>2636163</v>
      </c>
    </row>
    <row spans="1:3" r="54">
      <c t="s" r="A54" s="3">
        <v>173</v>
      </c>
    </row>
    <row spans="1:3" r="55">
      <c t="s" r="A55" s="4">
        <v>174</v>
      </c>
      <c t="n" r="B55" s="6">
        <v>1732502</v>
      </c>
      <c t="n" r="C55" s="6">
        <v>922561</v>
      </c>
    </row>
    <row spans="1:3" r="56">
      <c t="s" r="A56" s="4">
        <v>175</v>
      </c>
      <c t="n" r="B56" s="7">
        <v>205154</v>
      </c>
      <c t="n" r="C56" s="7">
        <v>205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77</v>
      </c>
    </row>
    <row spans="1:2" r="4">
      <c t="s" r="A4" s="4">
        <v>179</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BACKGROUND AND ORGANIZ</vt:lpstr>
      <vt:lpstr>NOTE 2 - SUMMARY OF SIGNIFICANT</vt:lpstr>
      <vt:lpstr>NOTE 3 - BUSINESS COMBINATIONS</vt:lpstr>
      <vt:lpstr>NOTE 4 - INTANGIBLE ASSETS</vt:lpstr>
      <vt:lpstr>NOTE 5 - PROPERTY, PLANT AND EQ</vt:lpstr>
      <vt:lpstr>NOTE 6 - DEBT</vt:lpstr>
      <vt:lpstr>NOTE 7 - SENIOR CONVERTIBLE NOT</vt:lpstr>
      <vt:lpstr>NOTE 8 - WARRANTS</vt:lpstr>
      <vt:lpstr>NOTE 9 - FOREIGN CURRENCY CONTR</vt:lpstr>
      <vt:lpstr>NOTE 10 - COMMITMENTS AND CONTI</vt:lpstr>
      <vt:lpstr>NOTE 11 - RELATED PARTY TRANSAC</vt:lpstr>
      <vt:lpstr>NOTE 12 - EQUITY-BASED COMPENSA</vt:lpstr>
      <vt:lpstr>NOTE 13 - NON-CASH ACTIVITIES F</vt:lpstr>
      <vt:lpstr>NOTE 14 - SUBSEQUENT EVENTS</vt:lpstr>
      <vt:lpstr>Summary of Significant Accounti</vt:lpstr>
      <vt:lpstr>Summary of Significant Accoun23</vt:lpstr>
      <vt:lpstr>Summary of Significant Accoun24</vt:lpstr>
      <vt:lpstr>Summary of Significant Accoun25</vt:lpstr>
      <vt:lpstr>Business Combination (Tables)</vt:lpstr>
      <vt:lpstr>Intangible Assets (Tables)</vt:lpstr>
      <vt:lpstr>Property, Plant and Equipment (</vt:lpstr>
      <vt:lpstr>Debt (Tables)</vt:lpstr>
      <vt:lpstr>Convertible Notes (Tables)</vt:lpstr>
      <vt:lpstr>Stockholders' Equity (Warrants </vt:lpstr>
      <vt:lpstr>Equity-Based Compensation (Plan</vt:lpstr>
      <vt:lpstr>Non-Cash Investing and Financin</vt:lpstr>
      <vt:lpstr>Background and Organization (Na</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Business Combinations (Purchase</vt:lpstr>
      <vt:lpstr>Business Combinations (Purcha46</vt:lpstr>
      <vt:lpstr>Business Combinations (Pro Form</vt:lpstr>
      <vt:lpstr>Business Combinations (Acquired</vt:lpstr>
      <vt:lpstr>Changes in Carrying Amount of G</vt:lpstr>
      <vt:lpstr>Intangible Assets (Details)</vt:lpstr>
      <vt:lpstr>Intangible Assets (Future Amort</vt:lpstr>
      <vt:lpstr>Intangible Assets (Amortization</vt:lpstr>
      <vt:lpstr>Property, Plant and Equipment53</vt:lpstr>
      <vt:lpstr>Property, Plant and Equipment54</vt:lpstr>
      <vt:lpstr>Debt (Details)</vt:lpstr>
      <vt:lpstr>Debt (Narrative) (Details)</vt:lpstr>
      <vt:lpstr>Senior Convertible Notes and Wa</vt:lpstr>
      <vt:lpstr>Senior Convertible Notes and 58</vt:lpstr>
      <vt:lpstr>Warrants Outstanding (Details)</vt:lpstr>
      <vt:lpstr>Foreign Currency Contract (Narr</vt:lpstr>
      <vt:lpstr>Commitments and Contingencies (</vt:lpstr>
      <vt:lpstr>Related Party Transactions (Nar</vt:lpstr>
      <vt:lpstr>Equity-Based Compensation (2009</vt:lpstr>
      <vt:lpstr>Equity-Based Compensation (Weig</vt:lpstr>
      <vt:lpstr>Equity-Based Compensation (Sche</vt:lpstr>
      <vt:lpstr>Equity-Based Compensation (Sc66</vt:lpstr>
      <vt:lpstr>Equity-Based Compensation (Narr</vt:lpstr>
      <vt:lpstr>Non-Cash Investing Activities f</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8:23Z</dcterms:created>
  <dcterms:modified xmlns:dcterms="http://purl.org/dc/terms/" xmlns:xsi="http://www.w3.org/2001/XMLSchema-instance" xsi:type="dcterms:W3CDTF">2016-05-13T16:18:23Z</dcterms:modified>
  <dc:title xmlns:dc="http://purl.org/dc/elements/1.1/">Untitled</dc:title>
  <dc:description xmlns:dc="http://purl.org/dc/elements/1.1/"/>
  <dc:subject xmlns:dc="http://purl.org/dc/elements/1.1/"/>
  <cp:keywords/>
  <cp:category/>
</cp:coreProperties>
</file>